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PRINCIPAL ACTI"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PATENT RIGHTS" sheetId="10" state="visible" r:id="rId10"/>
    <sheet xmlns:r="http://schemas.openxmlformats.org/officeDocument/2006/relationships" name="NOTES PAYABLE" sheetId="11" state="visible" r:id="rId11"/>
    <sheet xmlns:r="http://schemas.openxmlformats.org/officeDocument/2006/relationships" name="STOCK TRANSACTIONS" sheetId="12" state="visible" r:id="rId12"/>
    <sheet xmlns:r="http://schemas.openxmlformats.org/officeDocument/2006/relationships" name="OPTIONS AND WARRANTS" sheetId="13" state="visible" r:id="rId13"/>
    <sheet xmlns:r="http://schemas.openxmlformats.org/officeDocument/2006/relationships" name="RELATED PARTY TRANSACTIONS"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COMMITMENTS AND CONTINGENCIES (" sheetId="19" state="visible" r:id="rId19"/>
    <sheet xmlns:r="http://schemas.openxmlformats.org/officeDocument/2006/relationships" name="NOTES PAYABLE (Tables)" sheetId="20" state="visible" r:id="rId20"/>
    <sheet xmlns:r="http://schemas.openxmlformats.org/officeDocument/2006/relationships" name="EARNINGS PER SHARE (Tables)" sheetId="21" state="visible" r:id="rId21"/>
    <sheet xmlns:r="http://schemas.openxmlformats.org/officeDocument/2006/relationships" name="INCOME TAXES (Table)" sheetId="22" state="visible" r:id="rId22"/>
    <sheet xmlns:r="http://schemas.openxmlformats.org/officeDocument/2006/relationships" name="ORGANIZATION AND PRINCIPAL AC23" sheetId="23" state="visible" r:id="rId23"/>
    <sheet xmlns:r="http://schemas.openxmlformats.org/officeDocument/2006/relationships" name="BASIS OF PRESENTATION (Details " sheetId="24" state="visible" r:id="rId24"/>
    <sheet xmlns:r="http://schemas.openxmlformats.org/officeDocument/2006/relationships" name="SUMMARY OF SIGNIFICANT ACCOUN25" sheetId="25" state="visible" r:id="rId25"/>
    <sheet xmlns:r="http://schemas.openxmlformats.org/officeDocument/2006/relationships" name="COMMITMENTS AND CONTINGENCIES26" sheetId="26" state="visible" r:id="rId26"/>
    <sheet xmlns:r="http://schemas.openxmlformats.org/officeDocument/2006/relationships" name="COMMITMENTS AND CONTINGENCIES27" sheetId="27" state="visible" r:id="rId27"/>
    <sheet xmlns:r="http://schemas.openxmlformats.org/officeDocument/2006/relationships" name="PATENT RIGHTS (Details Narrativ" sheetId="28" state="visible" r:id="rId28"/>
    <sheet xmlns:r="http://schemas.openxmlformats.org/officeDocument/2006/relationships" name="NOTES PAYABLE (Details)" sheetId="29" state="visible" r:id="rId29"/>
    <sheet xmlns:r="http://schemas.openxmlformats.org/officeDocument/2006/relationships" name="NOTES PAYABLE (Details 1)" sheetId="30" state="visible" r:id="rId30"/>
    <sheet xmlns:r="http://schemas.openxmlformats.org/officeDocument/2006/relationships" name="NOTES PAYABLE (Details 2)" sheetId="31" state="visible" r:id="rId31"/>
    <sheet xmlns:r="http://schemas.openxmlformats.org/officeDocument/2006/relationships" name="NOTES PAYABLE (Details Narrativ" sheetId="32" state="visible" r:id="rId32"/>
    <sheet xmlns:r="http://schemas.openxmlformats.org/officeDocument/2006/relationships" name="STOCK TRANSACTIONS (Details Nar" sheetId="33" state="visible" r:id="rId33"/>
    <sheet xmlns:r="http://schemas.openxmlformats.org/officeDocument/2006/relationships" name="OPTIONS AND WARRANTS (Details N" sheetId="34" state="visible" r:id="rId34"/>
    <sheet xmlns:r="http://schemas.openxmlformats.org/officeDocument/2006/relationships" name="RELATED PARTY TRANSACTIONS (Det" sheetId="35" state="visible" r:id="rId35"/>
    <sheet xmlns:r="http://schemas.openxmlformats.org/officeDocument/2006/relationships" name="EARNINGS PER SHARE (Details)" sheetId="36" state="visible" r:id="rId36"/>
    <sheet xmlns:r="http://schemas.openxmlformats.org/officeDocument/2006/relationships" name="EARNINGS PER SHARE (Details Nar"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Narrative" sheetId="40" state="visible" r:id="rId40"/>
  </sheets>
  <definedNames/>
  <calcPr calcId="124519" fullCalcOnLoad="1"/>
</workbook>
</file>

<file path=xl/sharedStrings.xml><?xml version="1.0" encoding="utf-8"?>
<sst xmlns="http://schemas.openxmlformats.org/spreadsheetml/2006/main" uniqueCount="426">
  <si>
    <t>Document and Entity Information - shares</t>
  </si>
  <si>
    <t>6 Months Ended</t>
  </si>
  <si>
    <t>Dec. 31, 2016</t>
  </si>
  <si>
    <t>Feb. 10, 2017</t>
  </si>
  <si>
    <t>Document And Entity Information</t>
  </si>
  <si>
    <t>Entity Registrant Name</t>
  </si>
  <si>
    <t>CEREBAIN BIOTECH CORP.</t>
  </si>
  <si>
    <t>Entity Central Index Key</t>
  </si>
  <si>
    <t>Document Type</t>
  </si>
  <si>
    <t>10-Q</t>
  </si>
  <si>
    <t>Document Period End Date</t>
  </si>
  <si>
    <t>Dec.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Jun. 30, 2016</t>
  </si>
  <si>
    <t>Current assets:</t>
  </si>
  <si>
    <t>Cash and cash equivalents</t>
  </si>
  <si>
    <t>Prepaid expenses</t>
  </si>
  <si>
    <t>Total current assets</t>
  </si>
  <si>
    <t>Total assets</t>
  </si>
  <si>
    <t>Current liabilities:</t>
  </si>
  <si>
    <t>Accounts payable</t>
  </si>
  <si>
    <t>Related party payables</t>
  </si>
  <si>
    <t>Convertible notes to stockholders, current portion</t>
  </si>
  <si>
    <t>Related party notes payable</t>
  </si>
  <si>
    <t>Total current liabilities</t>
  </si>
  <si>
    <t>Long term liabilities:</t>
  </si>
  <si>
    <t>Convertible notes to stockholders, net of current portion and net of debt discount of approximately $19,978 and $9,534, respectively</t>
  </si>
  <si>
    <t>Total long term liabilities</t>
  </si>
  <si>
    <t>Total liabilities</t>
  </si>
  <si>
    <t>Stockholders' deficit</t>
  </si>
  <si>
    <t>Preferred stock ($0.001 par value: 1,000,000 shares authorized; none issued and outstanding)</t>
  </si>
  <si>
    <t xml:space="preserve"> </t>
  </si>
  <si>
    <t>Common stock ($0.001 par value: 249,000,000 shares authorized; 7,560,347 and 7,116,347 shares issued and outstanding at December 31, 2016 and June 30, 2016, respectively)</t>
  </si>
  <si>
    <t>Additional paid in capital</t>
  </si>
  <si>
    <t>Accumulated deficit</t>
  </si>
  <si>
    <t>Total stockholders' deficit</t>
  </si>
  <si>
    <t>Total liabilities and stockholders' deficit</t>
  </si>
  <si>
    <t>CONDENSED CONSOLIDATED BALANCE SHEETS (Parenthetical) - USD ($)</t>
  </si>
  <si>
    <t>Net of debt discount Non curren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UNAUDITED) - USD ($)</t>
  </si>
  <si>
    <t>3 Months Ended</t>
  </si>
  <si>
    <t>Dec. 31, 2015</t>
  </si>
  <si>
    <t>Operating Expenses</t>
  </si>
  <si>
    <t>Selling, general and administrative expenses</t>
  </si>
  <si>
    <t>Research and development costs</t>
  </si>
  <si>
    <t>Patent Royalty Expense</t>
  </si>
  <si>
    <t>Marketing expenses</t>
  </si>
  <si>
    <t>Total operating expenses</t>
  </si>
  <si>
    <t>Net operating loss</t>
  </si>
  <si>
    <t>Other (income) expense</t>
  </si>
  <si>
    <t>Accretion of debt discount</t>
  </si>
  <si>
    <t>Loss from extinguishment of debt</t>
  </si>
  <si>
    <t>Financing costs</t>
  </si>
  <si>
    <t>Interest expense</t>
  </si>
  <si>
    <t>Total other expense, net</t>
  </si>
  <si>
    <t>Net loss</t>
  </si>
  <si>
    <t>Loss per share:</t>
  </si>
  <si>
    <t>Basic and diluted loss per share</t>
  </si>
  <si>
    <t>Basic and diluted weighted average shares outstanding</t>
  </si>
  <si>
    <t>CONDENSED CONSOLIDATED STATEMENTS OF CASH FLOWS (UNAUDITED) - USD ($)</t>
  </si>
  <si>
    <t>Cash flows from operating activities:</t>
  </si>
  <si>
    <t>Adjustments to reconcile net loss to net cash used in operating activities:</t>
  </si>
  <si>
    <t>Stock based compensation</t>
  </si>
  <si>
    <t>Amortization of stock based prepaid consulting compensation</t>
  </si>
  <si>
    <t>Amortization of deferred financing costs</t>
  </si>
  <si>
    <t>Correction of an error</t>
  </si>
  <si>
    <t>Changes in operating assets and liabilities:</t>
  </si>
  <si>
    <t>Net cash used in operating activities</t>
  </si>
  <si>
    <t>Cash flows from financing activities:</t>
  </si>
  <si>
    <t>Proceeds from issuance of common stock</t>
  </si>
  <si>
    <t>Proceeds from excercise of warrants</t>
  </si>
  <si>
    <t>Proceeds from convertible notes</t>
  </si>
  <si>
    <t>Net cash flows provided by financing activities:</t>
  </si>
  <si>
    <t>Net change in cash and cash equivalents</t>
  </si>
  <si>
    <t>Cash and cash equivalents- beginning of period</t>
  </si>
  <si>
    <t>Cash and cash equivalents- end of period</t>
  </si>
  <si>
    <t>Cash paid during the period for:</t>
  </si>
  <si>
    <t>Interest</t>
  </si>
  <si>
    <t>Income tax</t>
  </si>
  <si>
    <t>Supplemental disclosure on non-cash investing and financing activities:</t>
  </si>
  <si>
    <t>Debt discount associated with convertible notes payable - beneficial conversion feature</t>
  </si>
  <si>
    <t>Debt discount associated with convertible notes payable - warrant feature</t>
  </si>
  <si>
    <t>Stock issued for prepaid services</t>
  </si>
  <si>
    <t>Warrants issued for prepaid services</t>
  </si>
  <si>
    <t>Stock issued for Financing Fee</t>
  </si>
  <si>
    <t>Conversion of convertible notes payable into stock</t>
  </si>
  <si>
    <t>Stock issued for satisfaction of accounts payable</t>
  </si>
  <si>
    <t>Stock issued for satisfaction of related party payables</t>
  </si>
  <si>
    <t>Reclassification of debt from shareholders to convertible debt</t>
  </si>
  <si>
    <t>ORGANIZATION AND PRINCIPAL ACTIVITIES</t>
  </si>
  <si>
    <t>Notes to Financial Statements</t>
  </si>
  <si>
    <t>Note 1 - ORGANIZATION AND PRINCIPAL ACTIVITIES</t>
  </si>
  <si>
    <t>Description
of Business Cerebain
Biotech Corp. (Formerly Discount Dental Materials, Inc.) (Cerebain Biotech), was incorporated on December 18, 2007
under the laws of Nevada. The Company is a smaller reporting biomedical company and through its wholly owned subsidiary, Cerebain
Operating, Inc. (Formerly Cerebain Biotech Corp.), the Companys business revolves around the discovery of products for
the treatment of Alzheimers disease utilizing Omentum. The Company plans to produce products that will include both a medical
device solution as well as a synthetic drug solution. Cerebain
Operating, Inc. was incorporated on February 22, 2010, in the State of Nevada. The
accompanying (a) condensed balance sheet at June 30, 2016 has been derived from audited statements and (b) unaudited interim condensed
financial statements as of December 31, 2016 and for the three-month and six-month periods ended December 31, 2016 and 2015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enerally accepted
accounting principles for complete financial statements. Therefore, these financial statements should be read in conjunction with
the Company's audited financial statements and notes thereto for the year ended June 30, 2016 included on Form 10-K filed with
the Securities and Exchange Commission on September 27, 2016.</t>
  </si>
  <si>
    <t>BASIS OF PRESENTATION</t>
  </si>
  <si>
    <t>Note 2 - BASIS OF PRESENTATION</t>
  </si>
  <si>
    <t>The Company operates in one segment in accordance
with accounting guidance Financial Accounting Standards Board (FASB) Accounting Standards Codification (ASC)
Topic 280, Segment Reporting Going Concern The accompanying unaudited condensed consolidated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26,400,000 and $11,500,000 at December 31, 2016 and June 30, 2016, respectively, and had a net loss of
approximately $14,900,000 and $1,100,000 for the six-month periods ended December 31, 2016 and 2015, respectively, and net cash
used in operating activities of approximately $385,000 and $162,000 for the six-month periods ended December 31, 2016 and 2015,
respectively, with no revenue earned since inception. These matters raise substantial doubt about our ability to continue as a
going concern.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SUMMARY OF SIGNIFICANT ACCOUNTING POLICIES</t>
  </si>
  <si>
    <t>Note 3 - SUMMARY OF SIGNIFICANT ACCOUNTING POLICIES</t>
  </si>
  <si>
    <t>This
summary of significant accounting policies of the Company is presented to assist in understanding the Companys condensed
consolidated financial statements. The condensed consolidated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condensed consolidated financial
statements. Use
of Estimates The
preparation of these condensed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densed consolidated financial statements
and the reported amounts of net sales and expenses during the reported periods. Actual results may differ from those estimates
and such differences may be material to the condensed consolidated financial statements. The more significant estimates and assumptions
by management include among others: useful lives and residual values of long-lived assets, the valuation of equity instruments
and the valuation of warrants and options. The current economic environment has increased the degree of uncertainty inherent in
these estimates and assumptions. Principles
of Consolidation The
accompanying condensed consolidated financial statements include the accounts of Cerebain Biotech Corp. and its wholly-owned subsidiary,
Cerebain Operating, Inc. (collectively referred to as the Company). There are no material intercompany transactions. Reclassifications Certain
reclassifications have been made to prior fiscal year amounts or balances to conform to the presentation adopted in the current
fiscal year, which did not have any impact to consolidated net loss or stockholders deficit amounts previously reported. Advertising
Costs Advertising
costs are recorded as general and administrative expenses when they are incurred. Advertising costs charged to operations were
approximately $5,000 and $800 for the three-month periods ended December 31, 2016 and 2015, respectively, and approximately $8,000
and $36,000 for the six-month periods ended December 31, 2016 and 2015, respectively. Research
and Development The
Company expenses the cost of research and development as incurred. Research and development costs charged to operations were approximately
$62,000 and $0 for the three-month periods ended December 31, 2016 and 2015, respectively, and approximately $131,000 and $0 for
the six-month periods ended December 31, 2016 and 2015, respectively, and are included in research and development costs in the
accompanying condensed consolidated statements of operations. Concentrations,
Risks, and Uncertainties The
Company is a startup company subject to the substantial business risks and uncertainties inherent to such an entity, including
the potential risk of business failure. Recent
Accounting Pronouncements The
Company has evaluated new accounting pronouncements that have been issued and are not yet effective for the Company and determined
that there are no such pronouncements expected to have an impact on the Companys future financial statements.</t>
  </si>
  <si>
    <t>COMMITMENTS AND CONTINGENCIES</t>
  </si>
  <si>
    <t>Note 4 - COMMITMENTS AND CONTINGENCIES</t>
  </si>
  <si>
    <t>Employment
Agreements Eric
Clemons On
June 15, 2013, the Company entered into an employment agreement with Eric Clemons. Terms of the agreement included the following:
· An
annual salary of One Hundred Fifty-Six Thousand Dollars ($156,000), which has been paid or settled in stock in full.
· Bonus
of $40,000 upon the delivery to the Company of a prototype medical device from Sonos Models Inc., which has been paid in full.
· Cash
bonus should he be responsible for the Company consolidating with or merge into another corporation or convey all or substantially
all of its assets to another corporation, will receive a cash bonus calculated using a Lehman formula of 5% for the first
$1,000,000, 4% for the second $1,000,000, 3% for the third $1,000,000, 2% for the fourth $1,000,000, and 1% thereafter. To
date, this incentive has not earned or been paid.
· Option
to acquire up to 100,000 shares of our common stock at an exercise price of $5.00 per share subject to a vesting schedule.
Fair Market Value of these options totaled approximately $822,000, and is recognized ratably over the vesting period in selling,
general and administrative expense. The options were valued using the Black-Scholes value option pricing model with the following
inputs: volatility of 100%; risk-free interest rate of 1.04%; expected term of 5 years; and 0% dividend yield. As of December
31, 2016, 80,000 options to purchase the Companys common stock have vested. The Company recognized selling, general
and administrative expense of approximately $41,000 for the three-month periods ended December 31, 2016 and 2015, respectively,
and approximately $82,000 for the six-month periods ended December 31, 2016 and 2015, respectively. The compensation expected
to be recognized in selling, general and administrative expense in future years is approximately $82,000. On
October 1, 2014, the Company entered into an addendum to the employment agreement. The addendum had no accounting impact on the
prior agreement. Terms of the addendum include included the following:
· Extension
of employment until June 15, 2017.
· Annual
salary of One Hundred Ninety-Five Thousand Dollars ($195,000).
· Option
to acquire up to 100,000 shares of our common stock under the Companys 2014 Omnibus Stock Grant and Option Plan at
an exercise price of $1.20 per share subject to a vesting schedule. Fair Market Value of these options totaled approximately
$112,000, and is recognized ratably over the vesting period in selling, general and administrative expense. The options were
valued using the Black-Scholes value option pricing model with the following inputs: volatility of 262%; risk-free interest
rate of 1.69%; expected term of 5 years; and 0% dividend yield. As of December 31, 2016, 60,000 options to purchase the Companys
common stock have vested. The Company recognized selling, general and administrative expense of approximately $5,500 and $4,500
for the three-month periods ended December 31, 2016 and 2015, respectively, and approximately $11,000 and $9,000 for the six-month
periods ended December 31, 2016 and 2015, respectively. The compensation expected to be recognized in selling, general and
administrative expense in future years is approximately $37,000. On
March 1, 2015, the Company entered into an addendum to the employment agreement. The addendum had no accounting impact on the
prior agreements. Terms of the addendum included a cash placement bonus equal to an amount up to 10% of the aggregate purchase
price paid by each purchaser of the Companys Securities and Convertible Debt, where the purchaser of said Securities and
Convertible Debt has been directly introduced to the Company by Mr. Clemons. For the three-month periods ended December 31, 2016
and 2015, a cash placement bonus was earned of approximately $12,500 and $0, respectively, and for the six-month periods ended
December 31, 2016 and 2015, a cash placement bonus was earned of approximately $27,000 and $0, respectively, which was recognized
as a reduction of the proceeds from the sale of shares of common stock and debt issuances and recorded as an expense. On
September 29, 2016, the Company issued Mr. Clemons an option to acquire up to 105,000 shares of our common stock under the Companys
2014 Omnibus Stock Grant and Option Plan at an exercise price of $0.75 per share subject to a vesting schedule. Fair Market Value
of these options totaled approximately $78,000, and is recognized ratably over the vesting period in selling, general and administrative
expense. The options were valued using the Black-Scholes value option pricing model with the following inputs: volatility of 206%;
risk-free interest rate of 1.13%; expected term of 6 years; and 0% dividend yield. As of December 31, 2016, 21,000 options to
purchase the Companys common stock have vested. The Company recognized selling, general and administrative expense of approximately
$4,000 and $0 for the three-month periods ended December 31, 2016 and 2015, respectively, and approximately $23,000 and $0 for
the six-month periods ended December 31, 2016 and 2015, respectively. The compensation expected to be recognized in selling, general
and administrative expense in future years is approximately $54,000. To
date, no employee or employer payroll taxes have been withheld, remitted to taxing authorities, or recognized by the Company for
cash compensation paid. As a result, the Company could be liable for such payroll taxes and any related penalties and interest. Wesley
Tate On
June 15, 2013, the Company entered into an employment agreement with Wesley Tate. Terms of the agreement included the following:
· Annual
salary of One Hundred Five Thousand Dollars ($105,000), which has been paid or settled in stock in full.
· Bonus
of $20,000 upon the delivery to the Company of a prototype medical device form Sonos Models, Inc., which has been paid in
full.
· Option
to acquire up to 50,000 shares of our common stock at an exercise price of $5.00 per share subject to a vesting schedule.
Fair Market Value of these options totaled approximately $411,000, and is recognized ratably over the vesting period in selling,
general and administrative expense. The options were valued using the Black-Scholes value option pricing model with the following
inputs: volatility of 100%; risk-free interest rate of 1.04%; expected term of 5 years; and 0% dividend yield. As of December
31, 2016, 40,000 options to purchase the Companys common stock have vested. The Company recognized selling, general
and administrative expense of approximately $21,000 for the three-month periods ended December 31, 2016 and 2015, respectively,
and approximately $42,000 for the six-month periods ended December 31, 2016 and 2015, respectively. The compensation expected
to be recognized in selling, general and administrative expense in future years is approximately $42,000. On
April 1, 2014, the Company entered into an addendum to this agreement. The addendum had no accounting impact on the prior agreement.
Terms of the addendum included 25,000 of the Companys common restricted shares representing a retention bonus as an incentive
for him to remain in the employment of the Company for 12 months. The Company recognized a prepaid expense of approximately $37,500,
which has been fully amortized to selling, general and administrative. On
October 1, 2014, the Company entered into an addendum to the employment agreement. The addendum had no accounting impact on the
prior agreements. Terms of the agreement included the following:
· Extension
of employment until June 15, 2017.
· Annual
salary of One Hundred Fifty-Six Thousand Dollars ($156,000)
· Option
to acquire up to 50,000 shares of our common stock under the Companys 2014 Omnibus Stock Grant and Option Plan at an
exercise price of $1.20 per share subject to a vesting schedule. Fair Market Value of these options totaled approximately
$56,000, and is recognized ratably over the vesting period in selling, general and administrative expense. The options were
valued using the Black-Scholes value option pricing model with the following inputs: volatility of 262%; risk-free interest
rate of 1.69%; expected term of 5 years; and 0% dividend yield. As of December 31, 2016, 30,000 options to purchase the Companys
common stock have vested. The Company recognized selling, general and administrative expense of approximately $2,700 and $2,300
for the three-month periods ended December 31, 2016 and 2015, respectively, and approximately $5,400 and $4,500 for the six-month
periods ended December 31, 2016 and 2015, respectively. The compensation expected to be recognized in future years is approximately
$18,500. On
October 1, 2015, the Company entered into a new employment agreement. The new contract had no accounting impact on the prior agreements.
Terms of the agreement included the following:
· Extension
of employment until October 2018.
· Annual
salary of One Hundred Fifty-Six Thousand Dollars ($156,000)
· Stock
grant of 150,000 of the Companys common restricted shares for services provided to the Company. The Company recognized
selling, general and administrative expense of approximately $40,000 for the year ended June, 2016. On
September 29, 2016, the Company issued Mr. Tate an option to acquire up to 105,000 shares of our common stock under the Companys
2014 Omnibus Stock Grant and Option Plan at an exercise price of $0.75 per share subject to a vesting schedule. Fair Market Value
of these options totaled approximately $78,000, and is recognized ratably over the vesting period in selling, general and administrative
expense. The options were valued using the Black-Scholes value option pricing model with the following inputs: volatility of 206%;
risk-free interest rate of 1.13%; expected term of 6 years; and 0% dividend yield. As of December 31, 2016, 21,000 options to
purchase the Companys common stock have vested. The Company recognized selling, general and administrative expense of approximately
$4,000 and $0 for the three-month periods ended December 31, 2016 and 2015, respectively, and approximately $23,000 and $0 for
the six-month periods ended December 31, 2016 and 2015, respectively. The compensation expected to be recognized in selling, general
and administrative expense in future years is approximately $54,000. To
date, no employee or employer payroll taxes have been withheld, remitted to taxing authorities, or recognized by the Company for
cash compensation paid. As a result, the Company could be liable for such payroll taxes and any related penalties and interest. Commitments In
September 2012, the Company entered into an agreement with Sonos Models, Inc. (Sonos) to build up to three medical
device prototypes to be used for testing. In April 2014, the Company entered into an addendum to the agreement with Sonos, which
included a commitment by the Company to pay Sonos up to One Million Dollars ($1,000,000) cash, excluding stock based compensation,
for research and development costs. These costs will be recognized in research and development expense as costs are incurred.
To date, Sonos has been issued 325,000 restricted shares of the Companys stock, 20,000 warrants to purchase the Companys
stock and the Company has paid approximately $220,000, of which $65,000 has been incurred towards the Companys monetary
commitment. Consulting
Agreements Between
December 2013 and December 2016, the Company entered into service and consulting agreements with various vendors to provide assistance
to the Company in several areas including the marketing of its biomedical products upon the availability of the device, capital
markets and marketing strategies, research and development, advertising services and assistance in the introduction of the Company
to medical device testing organization and to facilitate access to doctors in numerous countries, including Poland, Uzbekistan
and China. They were compensated an approximate aggregate 1,650,000 shares of the Companys fully vested and non-forfeitable
common stock. These contracts are for twelve to twenty-four months and may be renewed or extended for any period as may be agreed
by the parties. As of December 31, 2016 the Company has extended some of the contracts for additional periods. Any of the parties
may terminate their respective agreement by providing thirty (30) days written notice of such termination. The Company has recognized
$30,000 in accounts payable which is in arrears with one contractual obligation and is in discussions with the consultant to renegotiate
the terms of the contract. As these contracts are for a period of up to twelve months to twenty-four months, the Company recorded
the original approximate $2,600,000 as the value of the shares issued to prepaid expense and is amortizing the expense associated
with these issuances over a twelve to twenty-four-month period. For the three-month periods ended December 31, 2016 and 2015,
the Company amortized from prepaid expenses to selling, general and administrative expenses approximately $165,000 and $41,000,
respectively, and approximately $280,000 and $94,000 for the six-month periods ended December 31, 2016 and 2015. The unamortized
prepaid expenses of these contracts are approximately $352,000 and included in prepaid expenses on the consolidated balance sheets
at December 31, 2016. In
January 2016, the Company entered into a consulting agreement with an individual to provide business consulting services for a
period of thirty-six months. Compensation was issuance of 75,000 shares of the Companys stock (See note 7) and fully vested
and non-forfeitable options to acquire up to 300,000 shares of our common stock, at an exercise price of $0.33 per share. Fair
Market Value of these options totaled approximately $83,500, and is to be recognized ratably over the service period in selling,
general and administrative expense. The options were valued using the Black-Scholes value option pricing model with the following
inputs: volatility of 210%; risk-free interest rate of 1.07%; expected term of 3 years; and 0% dividend yield. For the three-month
periods ended December 31, 2016 and 2015, the Company amortized from prepaid expenses to selling, general and administrative expenses
approximately $7,000 and $0, respectively, and approximately $14,000 and $0 for the six-month periods ended December 31, 2016
and 2015, respectively. The unamortized prepaid expense of this contract is approximately $63,000 and included in prepaid expenses
on the consolidated balance sheets at December 31, 2016. In
October 2016, the Company entered into a consulting agreement with an individual to provide business consulting services for a
period of twelve months. Compensation was issuance of 300,000 shares of the Companys stock (See note 7) and fully vested
and non-forfeitable warrants to acquire up to 300,000 shares of our common stock, at an exercise price of $0.40 per share. Fair
Market Value of these warrants totaled approximately $171,000, and is to be recognized ratably over the service period in selling,
general and administrative expense. The warrants were valued using the Black-Scholes value option pricing model with the following
inputs: volatility of 205%; risk-free interest rate of 0.63%; expected term of 1 year(s); and 0% dividend yield. For the three-month
and six-month periods ended December 31, 2016 and 2015, the Company amortized from prepaid expenses to selling, general and administrative
expenses approximately $43,000 and $0, respectively. The unamortized prepaid expense of this contract is approximately $128,000
and included in prepaid expenses on the consolidated balance sheets at December 31, 2016. As
of December 31, 2016, future maturities of prepaid expenses on value of shares issued for consulting are as follows:
Fiscal
year ended June 30,
2017 $ 350,817
2018 166,459
2019 25,235
Total $ 542,511 Legal On
July 21, 2016, the Company was sued in the United States District Court for the Eastern District of Pennsylvania ( Miriam
Weber Miller v. Cerebain Biotech Corp. and Eric Clemons While
incapable of estimation, in the opinion of the management, the individual regulatory and legal matters in which it might involve
in the future are not expected to have a material adverse effect on the Companys financial position, results of operations,
or cash flows. The Company has accrued $150,000 in Accounts Payable for consulting compensation, but no accrual has been made
for additional legal contingencies in the consolidated financial statements as of December 31, 2016 as it is too early in the
process to determine the outcome or potential loss.</t>
  </si>
  <si>
    <t>PATENT RIGHTS</t>
  </si>
  <si>
    <t>Note 5 - PATENT RIGHTS</t>
  </si>
  <si>
    <t>On
June 10, 2010, the Company entered into a Patent License Agreement under which the Company acquired the exclusive rights to certain
intellectual property related to using Omentum for treating dementia conditions. Under the agreement the Company has paid rights
fees of $50,000 to Dr. Saini, and the Company issued Dr. Saini 825,000 shares of our common stock, valued at $6,600 (based on
the fair market value on the date of grant) restricted in accordance with Rule 144. In addition, Dr. Saini will have the option
to participate in the sale of equity by the Company in the future, up to ten percent (10%) of the money raised, in exchange for
the applicable number of his shares. To date, Dr. Saini has not participated in any sales of equity. The
Patent License agreement provides for a royalty payment of six (6) percent of the value of the net sales, as defined, generated
from the sale of licensed products. The agreement also provides for yearly minimum royalty payments of $50,000 for the fourth
(June 2014), fifth (June 2015), and sixth (June 2016) anniversary of the date of the agreement, and a yearly minimum royalty payment
of $100,000 for each year thereafter during the term of the agreement. The Company has accrued the minimum patent royalty expense
associated with the patent rights in accounts payable and is currently in arrears and in discussions to renegotiate the terms
of the agreement. The term of the agreement shall continue until the patent in the intellectual property expires, unless terminated
sooner under the provisions of the agreement, as defined. The
patent will have an estimated useful life of 20 years based on the term of the patent. Amortization of the patent will begin when
the patent is issued by the United States Patent and Trademark Office and put in use. Legal
fees pertaining to the patent are recorded as general and administrative expenses when they are incurred. Legal fees charged to
operations were approximately $3,148 and $0 for the three-month periods ended December 31, 2016 and 2015, respectively, and approximately
$3,775 and $200 for the six-month periods ended December 31, 2016 and 2015, respectively. The
Company recognized a patent royalty expense of approximately $25,000 for the three-month period ended December 31, 2016 compared
to $12,500 for the three-month period ended December 31, 2015, and approximately $50,000 for the six-month period ended December
31, 2016 compared to $125,000 for the six-month period ended December 31, 2015. The accrued payable of $200,000 pertaining to
the patent royalty expense at December 31, 2016 is included in related party payables.</t>
  </si>
  <si>
    <t>NOTES PAYABLE</t>
  </si>
  <si>
    <t>Note 6 - NOTES PAYABLE</t>
  </si>
  <si>
    <t xml:space="preserve">Short
Term Notes Payable
Short
Term Notes Payable
December
31, 2016 June
30, 2016
Short
term notes payable (A) $ 114,000 $ 114,000
Net
total $ 114,000 $ 114,000 Related
Party Notes Payable
(A) In 2012, the Company
issued a note payable to a related party. The note was scheduled to mature on December 31, 2013 and accrued interest at seven
and one-half (7.5) percent per annum. In February 2016, the noteholder provided the Company with an additional $1,000. As
of December 31, 2016, the outstanding balance was $114,000. The Company is currently in default and is in discussions with
the noteholder to restructure the terms of the note. Convertible
Notes to Stockholders
Convertible
Notes Payable
December
31, 2016 June
30, 2016
Convertible
notes payable (A) $ 137,000 $ 125,400
Convertible
note payable (B) 260,000 260,000
Convertible
notes payable (C) 2,410,112 2,135,112
Subtotal 2,807,112 2,520,512
Debt
discount (19,978 ) (9,534 )
Net
total $ 2,787,134 $ 2,510,978 Convertible
Notes Payable (A) Between
September 2013 and December 2016, the Company entered into various unsecured convertible promissory notes with non-affiliate stockholders
for principal amounts of approximately $7,500 to $30,000, totaling approximately $137,000. Under the terms of these notes, maturity
dates range from June 2015 and November 2019, interest rates range from 7.5% to 8.0% per annum, and are convertible into shares
of our common stock at rates that range from $0.20 to $5.00 per share, but only if such conversion would not cause the noteholders
to own more than 9.9% of our outstanding common stock, and contains piggyback registration rights. In addition, the Company granted
to certain noteholders a cashless option to purchase one (1) share of the Companys common stock, $.001 par value, at the
exercise price of $0.50 to $1.25 per share, for each share the noteholders are entitled pursuant to the promissory notes. The
options are fully vested and shall expire from one to three years from date of execution. For the period ended December 31, 2016,
the Company is in default approximately $62,000 on various notes. As a result, these notes are included in the current portion
of convertible notes payable, and the Company is in discussions with the noteholders to restructure the terms of the notes. The
Company determined that some of the notes had a beneficial conversion feature of approximately $38,000. The
Company recognized an accretion of debt discount expense of approximately $1,400 and $14,000 for the three-month periods ended
December 31, 2016 and 2015, respectively, and approximately $9,500 and $28,000 for the six-month periods ended December 31, 2016
and 2015, respectively. The accretion of debt discount expense to be recognized in future years is approximately $20,000. During
the six-month period ended December 31, 2016, convertible notes of approximately $8,400 have been converted to 42,000 shares of
the Companys common stock. During the six-month period ended December 31, 2016, the Company issued 42,000 shares of our
common stock, pursuant to warrant agreements that were exercised, in exchange for $21,000, (See Note 8). Unsecured,
Amended and Consolidated Convertible Note Payable (B) December
2014 Convertible Note In
December 2014, the Company entered into an unsecured convertible promissory note with a non-affiliate stockholder for a principal
amount of $200,000. The note payable matures in December 2016, accrued interest at 7.5% per annum, and convertible into shares
of our common stock at a conversion rates of $1.00 per share, but only if such conversion would not cause the noteholder to own
more than 9.9% of our outstanding common stock, and contains piggyback registration rights. The
Company determined that the note had a beneficial conversion feature of approximately $90,000. December
2015 Convertible Note In
December 2015, the Company entered into an unsecured amended and consolidated convertible promissory note with a non-affiliate
stockholder for a principal amount of $260,000. In exchange, the Company extinguished a $10,000 short term note payable, the $200,000
convertible note payable issued in December 2014, and received cash of $50,000. The amended and consolidated note payable matures
in October 2019, accrues interest at 7.5% per annum, and convertible into shares of our common stock at a conversion rates of
$0.20 per share, but only if such conversion would not cause the noteholder to own more than 9.9% of our outstanding common stock,
and contains piggyback registration rights. In addition, the Company granted to the noteholder a cashless warrant to purchase
one (1) share of the Companys common stock, $.001 par value, at the exercise price of $0.50 per share, for each share the
noteholder is entitled pursuant to the promissory note. The options are fully vested and shall expire three years from date of
execution. The
Company determined the estimated relative fair value discount of the warrants was approximately $128,000 which was valued using
the Black-Scholes option pricing model with the following inputs: volatility of 240%; risk-free interest rate of 1.05%; expected
term of 3 years; and 0% dividend yield. The
Company determined that the note had a beneficial conversion feature of approximately $141,000. In
connection with the $260,000 convertible note, the Company recognized a loss from extinguishment of debt of approximately $269,000
for the year ended June 30, 2016. In
connection with the $200,000 convertible note, the Company recognized a loss from extinguishment of debt of approximately $50,000
for the year ended June 30, 2016. Unsecured,
Amended and Consolidated Convertible Notes Payable (C) June
2015 Convertible Note In
June 2015, the Company entered into an unsecured convertible promissory note with a non-affiliate stockholder for a principal
amount of approximately $1,475,000. The note matured on June 9, 2017 and accrued interest at 7.5% per annum and is convertible
into shares of our common stock at a conversion rate of $1.00 per share, but only if such conversion would not cause the noteholder
to own more than 9.9% of our outstanding common stock, and contains piggyback registration rights. December
2015 Convertible Note In
December 2015, the Company entered into an unsecured $112,000 promissory note with a stockholder. The note matured on March 31,
2016 and accrued no interest. In addition, the Company issued to the noteholder 125,000 shares of the Companys common stock. In
connection with the issuance of the 125,000 shares of stock in December 2015, the Company recorded the approximate $39,000 value
of the shares issued, included in loss on extinguishment. The Company used a recent sale of stock to determine the fair market
value of the transaction. February
2016 Convertible Note In
February 2016, the Company entered into an unsecured amended and consolidated convertible promissory note with a non-affiliate
stockholder for a principal amount of approximately $2,100,000. In exchange, the Company modified the $1,475,000 convertible note
payable issued in June 2015, the $112,000 note payable issued in December 2015, accounts payable related to accrued interest of
approximately $293,000, and received cash of $200,000. The amended and consolidated note payable matures February 2018, accrues
interest at 5% per annum, and is convertible into shares of our common stock at a conversion rate of $0.50 per share, but only
if such conversion would not cause the noteholder to own more than 9.9% of our outstanding common stock, and contains piggyback
registration rights. In
connection with the $2,100,000 convertible note payable, the Company determined the embedded conversion feature does not meet
the criteria in ASC 470-50-40-10 or 470-20-25, and the issuance of the convertible promissory note payable is considered a modification,
and not an extinguishment that would require the recognition of a gain or loss. April
2016 Convertible Note In
April 2016, the Company entered into an unsecured amended and consolidated convertible promissory note with a non-affiliate stockholder
for a principal amount of approximately $2,130,000. In exchange, the Company modified the $2,080,112 convertible promissory note
payable issued in February 2016 and received cash of $55,000. The amended and consolidated convertible note payable matures in
February 2018, accrues interest at 5% per annum, and is convertible into shares of our common stock at a conversion rate of $0.50
per share, but only if such conversion would not cause the noteholder to own more than 9.9% of our outstanding common stock, and
contains piggyback registration rights. In
connection with the $2,130,000 convertible note payable, the Company determined the embedded conversion feature does not meet
the criteria in ASC 470-50-40-10 or 470-20-25, and the issuance of the convertible promissory note payable is considered a modification,
and not an extinguishment that would require the recognition of a gain or loss. August
2016 Convertible Note In
August 2016, the Company entered into an unsecured amended and consolidated convertible promissory note with a non-affiliate stockholder
for a principal amount of approximately $2,285,000. In exchange, the Company extinguished the $2,135,112 convertible promissory
note payable issued in April 2016 and received cash of $150,000. The amended and consolidated convertible note payable matures
in August 2018, accrues interest at 5% per annum, and is convertible into shares of our common stock at a conversion rate of $0.40
per share, but only if such conversion would not cause the noteholder to own more than 9.9% of our outstanding common stock, and
contains piggyback registration rights. In
connection with the $2,285,000 convertible note, the Company determined the embedded conversion feature does meet the criteria
in ASC 470-50-40-10 or 470-20-25, and the issuance of the convertible promissory note payable is considered an extinguishment
that would require the recognition of a gain or loss. The Company recognized a loss from extinguishment of debt of approximately
$3.7 million for the six-month period ended December 31, 2016 compared to $0 for the six-month period ended December 31, 2015. October
2016 Convertible Note In
October 2016, the Company entered into an unsecured amended and consolidated convertible promissory note with a non-affiliate
stockholder for a principal amount of approximately $2,310,000. In exchange, the Company modified the $2,285,112 convertible promissory
note payable issued in August 2016 and received cash of $25,000. The amended and consolidated convertible note payable matures
in October 2018, accrues interest at 5% per annum, and is convertible into shares of our common stock at a conversion rate of
$0.40 per share, but only if such conversion would not cause the noteholder to own more than 9.9% of our outstanding common stock,
and contains piggyback registration rights. In
connection with the $2,310,000 convertible note payable, the Company determined the embedded conversion feature does not meet
the criteria in ASC 470-50-40-10 or 470-20-25, and the issuance of the convertible promissory note payable is considered a modification,
and not an extinguishment that would require the recognition of a gain or loss. November
2016 Convertible Note In
November 2016, the Company entered into an unsecured amended and consolidated convertible promissory note with a non-affiliate
stockholder for a principal amount of approximately $2,410,000. In exchange, the Company extinguished the $2,310,112 convertible
promissory note payable issued in October 2016 and received cash of $100,000. The amended and consolidated convertible note payable
matures in November 2018, accrues interest at 5% per annum, and is convertible into shares of our common stock at a conversion
rate of $0.15 per share, but only if such conversion would not cause the noteholder to own more than 9.9% of our outstanding common
stock, and contains piggyback registration rights. In
connection with the $2,410,000 convertible note, the Company determined the embedded conversion feature does meet the criteria
in ASC 470-50-40-10 or 470-20-25, and the issuance of the convertible promissory note payable is considered an extinguishment
that would require the recognition of a gain or loss. The Company recognized a loss from extinguishment of debt of approximately
$10.1 million for the six-month period ended December 31, 2016 compared to $0 for the six-month period ended December 31, 2015. The
Company recognized interest expense on all notes payable to stockholders of approximately $38,000 and $35,000 for the three-month
periods ended December 31, 2016 and 2015, respectively, and approximately $76,000 and $71,000 for the six-month periods ended
December 31, 2016 and 2015, respectively. Accrued interest on all notes payable to stockholders at December 31, 2016 and 2015
totaled approximately $179,000 and $335,000, respectively, and is included in accounts payables. As
of December 31, 2016, future maturities of convertible notes payable are as follows:
Fiscal
year ended June 30,
2017 $ 176,500
2018 52,500
2019 2,672,112
2020 20,000
Total
outstanding notes 2,921,112
Debt
Discount (19,978 )
Net
Convertible Notes Payable $ 2,901,134 </t>
  </si>
  <si>
    <t>STOCK TRANSACTIONS</t>
  </si>
  <si>
    <t>Note 7 - STOCK TRANSACTIONS</t>
  </si>
  <si>
    <t>For
the six-month period ended December 31, 2016, the Company entered into various stock purchase agreements with a third parties
between July and December of 2016, under which the Company issued 82,000 shares of its common stock, in exchange for $71,000.
The aggregate value of these shares was $71,000 as the exercise price was between $0.50 and $1.25 per share. The stock purchase
agreements include piggyback registration rights. For
the six-month period ended December 31, 2016, the Company issued 42,000 shares of its common stock to an individual for conversion
of notes payable. The aggregate value of these shares was approximately $8,400 as the conversion price was $0.20 per share. For
the six-month period ended December 31, 2016, the Company issued 320,000 fully vested, nonforfeitable shares of common stock to
various individuals as payment for consulting services per contracts dated between April 2016 and December 2016 (See Note 4).
The aggregate Fair Market Value of these shares was approximately $233,000 as the fair market value of the stock was between $0.67
and $0.75 per share. The Company used recent sales of stock to determine the fair market value of these transactions.</t>
  </si>
  <si>
    <t>OPTIONS AND WARRANTS</t>
  </si>
  <si>
    <t>Note 8 - OPTIONS AND WARRANTS</t>
  </si>
  <si>
    <t>Options
For
the six-month period ended December 31, 2016, the Company had 910,000 options outstanding at an average exercise price of $1.45,
with 652,000 options exercisable. For the three-month periods ended December 31, 2016 and 2015, the Company recognized an expense
of approximately $85,000 and $81,000, respectively, and approximately $200,000 and $172,000 for the six-month periods ended December
31, 2016 and 2015, respectively. The compensation expected to be recognized in selling, general and administrative expense in
future years is approximately $478,000. On
September 29, 2016, the Company issued Eric Clemons and Wesley Tate options to acquire up to a total of 210,000 Shares of our
Common Stock under the Companys 2014 Omnibus Stock Grant and Option Plan at an exercise price of $0.75 per share subject
to a vesting schedule. Fair Market Value of these options totaled approximately $156,000, and is recognized ratably over the vesting
period in selling, general and administrative expense. The options were valued using the Black-Scholes value option pricing model
with the following inputs: volatility of 206%; risk-free interest rate of 1.13%; expected term of 6 years; and 0% dividend yield.
As of December 31, 2016, 42,000 options to purchase the Companys common stock have vested. The Company recognized selling,
general and administrative expense of approximately $7,800 and $0 for the three-month periods ended December 31, 2016 and 2015,
respectively, and approximately $47,000 and $0 for the six-month periods ended December 31, 2016 and 2015, respectively. The compensation
expected to be recognized in selling, general and administrative expense in future years is approximately $109,000. Warrants
For
the six-month period ended December 31, 2016, the Company had approximately 1,800,000 warrants outstanding at an average exercise
price of $0.54. The Company recognized the issuance of approximately 400,000 warrants, offset by the exercise of 42,000 warrants
and the expiration of 20,000 warrants which is included in the approximate 1,800,000 warrants outstanding for the six-month period
ended December 31, 2016. For the three-month period ended December, 2016 and 2015, the Company recognized an accretion of debt
discount related to warrants expense of approximately $900 and $0, respectively, and approximately $1,500 and $0 for the six-month
period ended December, 2016 and 2015, respectively. The approximate expense expected to be recognized in future years is $14,000. In
July 2016, the Company entered into a $10,000 unsecured convertible promissory note with a non-affiliate stockholder. In association
with this note, the Company granted to noteholder a cashless warrant to purchase one (1) share of the Companys common stock,
$.001 par value, at the exercise price of $0.50 per share, for each share the holder is entitled pursuant to the promissory note,
totaling 50,000 shares. Relative value of the warrants totaled approximately $8,000, and is to be recognized ratably over the
note period in interest expense. The options were valued using the Black-Scholes value option pricing model with the following
inputs: volatility of 211%; risk-free interest rate of 0.81%; expected term of 3 years; and 0% dividend yield. In
November 2016, the Company entered into a $10,000 unsecured convertible promissory note with a non-affiliate stockholder. In association
with this note, the Company granted to noteholder a cashless warrant to purchase one (1) share of the Companys common stock,
$.001 par value, at the exercise price of $0.50 per share, for each share the holder is entitled pursuant to the promissory note,
totaling 50,000 shares. Relative value of the warrants totaled approximately $7,500, and is to be recognized ratably over the
note period in interest expense. The options were valued using the Black-Scholes value option pricing model with the following
inputs: volatility of 199.7%; risk-free interest rate of 1.28%; expected term of 3 years; and 0% dividend yield. In
October 2016, the Company entered into a consulting agreement with an individual to provide business consulting services for a
period of twelve months. Compensation was issuance of 300,000 shares of the Companys stock (See note 4 and 7) and fully
vested and non-forfeitable warrants to acquire up to 300,000 shares of our common stock, at an exercise price of $0.40 per share.
Fair Market Value of these warants totaled approximately $171,000, and is to be recognized ratably over the service period in
selling, general and administrative expense. The warrants were valued using the Black-Scholes value option pricing model with
the following inputs: volatility of 205%; risk-free interest rate of 0.63%; expected term of 1 year(s); and 0% dividend yield.
For the three-month and six-month periods ended December 31, 2016 and 2015, the Company amortized from prepaid expenses to selling,
general and administrative expenses approximately $43,000 and $0, respectively. The unamortized prepaid expense of this contract
is approximately $128,000 and included in prepaid expenses on the consolidated balance sheets at December 31, 2016.</t>
  </si>
  <si>
    <t>RELATED PARTY TRANSACTIONS</t>
  </si>
  <si>
    <t>Note 9 - RELATED PARTY TRANSACTIONS</t>
  </si>
  <si>
    <t>On
September 29, 2016, the Company issued Eric Clemons and Wesley Tate options to acquire up to a total of 210,000 shares of our
common stock under the Companys 2014 Omnibus Stock Grant and Option Plan at an exercise price of $0.75 per share subject
to a vesting schedule. Fair Market Value of these options totaled approximately $156,000, and is recognized ratably over the vesting
period in selling, general and administrative expense. The options were valued using the Black-Scholes value option pricing model
with the following inputs: volatility of 206%; risk-free interest rate of 1.13%; expected term of 6 years; and 0% dividend yield.
As of December 31, 2016, 42,000 options to purchase the Companys common stock have vested. The Company recognized selling,
general and administrative expense of approximately $7,800 and $0 for the three-month periods ended December 31, 2016 and 2015,
respectively, and approximately $47,000 and $0 for the six-month periods ended December 31, 2016 and 2015, respectively. The compensation
expected to be recognized in selling, general and administrative expense in future years is approximately $109,000. On
March 1, 2015, the Company entered into an addendum to the employment agreement related to Mr. Clemons. The addendum had no accounting
impact on the prior agreements. Terms of the addendum included a cash placement bonus equal to an amount up to 10% of the aggregate
purchase price paid by each purchaser of the Companys Securities and Convertible Debt, where the purchaser of said Securities
and Convertible Debt has been directly introduced to the Company by Mr. Clemons. For the six-month periods ended December 31,
2016 and 2015, a cash placement bonus was earned of approximately $27,000 and $0, respectively, which was recognized as a reduction
of the proceeds from the sale of shares of common stock and debt issuances and recorded as an expense.</t>
  </si>
  <si>
    <t>EARNINGS PER SHARE</t>
  </si>
  <si>
    <t>Note 10 - EARNINGS PER SHARE</t>
  </si>
  <si>
    <t>FASB
ASC Topic 260, Earnings Per Share The
total number of potential additional dilutive options and warrants outstanding was approximately 2.7 million and 1.8 million for
the six-month periods ended December 31, 2016 and 2015, respectively. In addition, the convertible notes convert at an exercise
price of between $0.15 and $5.00 per share of common stock representing approximately 17.6 million shares. The options, warrants
and shares underlying the convertible note were considered for the dilutive calculation but in periods where losses are reported,
the weighted-average number of common stock outstanding excludes common stock equivalents, because their inclusion would be anti-dilutive. The
following table sets forth the computation of basic and diluted net income per share:
For
The Six Months ended
December 31 For
The Three Months ended December 31,
2016 2015 2016 2015
Net
loss attributable to the common stockholders $ (14,882,781 ) (1,073,232 ) $ (10,692,814 ) $ (518,385 )
Basic
weighted average outstanding shares of common stock 7,330,564 5,236,570 7,518,567 5,567,141
Dilutive
effect of options and warrants - - - -
Diluted
weighted average common stock and common stock equivalents 7,330,564 5,236,570 7,518,567 5,567,141
Earnings
(loss) per share:
Basic
and diluted $ (2.03 ) (0.20 ) $ (1.42 ) $ (0.09 )</t>
  </si>
  <si>
    <t>INCOME TAXES</t>
  </si>
  <si>
    <t>NOTE 11- INCOME TAXES</t>
  </si>
  <si>
    <t>The
provision (benefit) for income taxes for the periods ended December 31, 2016 and June 30, 2016, assumes a 34% effective tax rate
for federal income taxes and 1.5% for state income taxes:
December
31, 2016 June
30, 2016
Current
tax provision:
Federal
Taxable
income - federal $ 34.0 % $ 34.0 %
State
Taxable
income - state $ 1.5 % $ 1.5 %
Total
current tax provision $ 35.5 % $ 35.5 %
Deferred
tax provision:
Federal
and State
Total
deferred tax provision $ -- $ -- The
Company had deferred income tax assets as of December 31, 2016 and June 30, 2016 are as follows:
December
31, 2016 June
30, 2016
Loss
carryforwards $ 26,400,000 $ 11,500,000
Less
 valuation allowance (26,400,000 ) (11,500,000 )
Total
net deferred tax assets $ -- $ -- The
Company provided a valuation allowance equal to the deferred income tax assets for the periods ended December 31 and June 30,
2016 respectively, because it is not presently known whether future taxable income will be sufficient to utilize the loss carryforwards. At
December 31, 2016, the Company had approximately $26,400,000 in Federal and State tax loss carryforwards that can be utilized
in future periods to reduce taxable income, and begin to expire in 2030. Pursuant to Internal Revenue Code Section 382, the future
utilization of our net operating loss carryforwards to offset future taxable income may be subject to an annual limitation as
a result of ownership changes that may have occurred previously or that could occur in the future. The
Company did not identify any material uncertain tax positions on tax returns that will be filed. The
Company has not filed any of its income tax returns. The fiscal years ended June 30, 2010 thru 2016 are open for examination.</t>
  </si>
  <si>
    <t>SUBSEQUENT EVENTS</t>
  </si>
  <si>
    <t>Note 12 - SUBSEQUENT EVENTS</t>
  </si>
  <si>
    <t>There
have been no events which are required to be reported under this Item.</t>
  </si>
  <si>
    <t>SUMMARY OF SIGNIFICANT ACCOUNTING POLICIES (Policies)</t>
  </si>
  <si>
    <t>Summary Of Significant Accounting Policies Policies</t>
  </si>
  <si>
    <t>Use of Estimates</t>
  </si>
  <si>
    <t>The preparation of these condensed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densed consolidated financial statements and the reported amounts of net sales and expenses
during the reported periods. Actual results may differ from those estimates and such differences may be material to the condensed
consolidated financial statements. The more significant estimates and assumptions by management include among others: useful lives
and residual values of long-lived assets, the valuation of equity instruments and the valuation of warrants and options. The current
economic environment has increased the degree of uncertainty inherent in these estimates and assumptions.</t>
  </si>
  <si>
    <t>Principles of Consolidation</t>
  </si>
  <si>
    <t>The accompanying condensed consolidated financial
statements include the accounts of Cerebain Biotech Corp. and its wholly-owned subsidiary, Cerebain Operating, Inc. (collectively
referred to as the Company). There are no material intercompany transactions.</t>
  </si>
  <si>
    <t>Reclassifications</t>
  </si>
  <si>
    <t>Certain reclassifications have been made to
prior fiscal year amounts or balances to conform to the presentation adopted in the current fiscal year, which did not have any
impact to consolidated net loss or stockholders deficit amounts previously reported.</t>
  </si>
  <si>
    <t>Advertising Costs</t>
  </si>
  <si>
    <t>Advertising costs are recorded as general and
administrative expenses when they are incurred. Advertising costs charged to operations were approximately $5,000 and $800 for
the three-month periods ended December 31, 2016 and 2015, respectively, and approximately $8,000 and $36,000 for the six-month
periods ended December 31, 2016 and 2015, respectively.</t>
  </si>
  <si>
    <t>Research and Development</t>
  </si>
  <si>
    <t>The Company expenses the cost of research and
development as incurred. Research and development costs charged to operations were approximately $62,000 and $0 for the three-month
periods ended December 31, 2016 and 2015, respectively, and approximately $131,000 and $0 for the six-month periods ended December
31, 2016 and 2015, respectively, and are included in research and development costs in the accompanying condensed consolidated
statements of operations.</t>
  </si>
  <si>
    <t>Concentrations, Risks, and Uncertainties</t>
  </si>
  <si>
    <t>The Company is a startup company subject to
the substantial business risks and uncertainties inherent to such an entity, including the potential risk of business failure.</t>
  </si>
  <si>
    <t>Recent Accounting Pronouncements</t>
  </si>
  <si>
    <t>The Company has evaluated new accounting pronouncements
that have been issued and are not yet effective for the Company and determined that there are no such pronouncements expected to
have an impact on the Companys future financial statements.</t>
  </si>
  <si>
    <t>COMMITMENTS AND CONTINGENCIES (Tables)</t>
  </si>
  <si>
    <t>Commitments And Contingencies</t>
  </si>
  <si>
    <t>Schedule of Maturity of Prepaid Expense</t>
  </si>
  <si>
    <t xml:space="preserve">As
of December 31, 2016, future maturities of prepaid expenses on value of shares issued for consulting are as follows:
Fiscal
year ended June 30,
2017 $ 350,817
2018 166,459
2019 25,235
Total $ 542,511 </t>
  </si>
  <si>
    <t>NOTES PAYABLE (Tables)</t>
  </si>
  <si>
    <t>Future maturities of convertible notes payable</t>
  </si>
  <si>
    <t xml:space="preserve">As
of December 31, 2016, future maturities of convertible notes payable are as follows:
Fiscal
year ended June 30,
2017 $ 176,500
2018 52,500
2019 2,672,112
2020 20,000
Total
outstanding notes 2,921,112
Debt
Discount (19,978 )
Net
Convertible Notes Payable $ 2,901,134 </t>
  </si>
  <si>
    <t>Short Term Note Payable [Member]</t>
  </si>
  <si>
    <t>Summary of note payable</t>
  </si>
  <si>
    <t xml:space="preserve">Short
Term Notes Payable
Short
Term Notes Payable
December
31, 2016 June
30, 2016
Short
term notes payable (A) $ 114,000 $ 114,000
Net
total $ 114,000 $ 114,000 </t>
  </si>
  <si>
    <t>Long Term Note Payable [Member]</t>
  </si>
  <si>
    <t xml:space="preserve">Convertible
Notes to Stockholders
Convertible
Notes Payable
December
31, 2016 June
30, 2016
Convertible
notes payable (A) $ 137,000 $ 125,400
Convertible
note payable (B) 260,000 260,000
Convertible
notes payable (C) 2,410,112 2,135,112
Subtotal 2,807,112 2,520,512
Debt
discount (19,978 ) (9,534 )
Net
total $ 2,787,134 $ 2,510,978 </t>
  </si>
  <si>
    <t>EARNINGS PER SHARE (Tables)</t>
  </si>
  <si>
    <t>Computation of basic and diluted net income per share</t>
  </si>
  <si>
    <t>The
following table sets forth the computation of basic and diluted net income per share:
For
The Six Months ended
December 31, For
The Three Months ended December 31,
2016 2015 2016 2015
Net
loss attributable to the common stockholders $ (14,882,781 ) (1,073,232 ) $ (10,692,814 ) $ (518,385 )
Basic
weighted average outstanding shares of common stock 7,330,564 5,236,570 7,518,567 5,567,141
Dilutive
effect of options and warrants - - - -
Diluted
weighted average common stock and common stock equivalents 7,330,564 5,236,570 7,518,567 5,567,141
Earnings
(loss) per share:
Basic
and diluted $ (2.03 ) (0.20 ) $ (1.42 ) $ (0.09 )</t>
  </si>
  <si>
    <t>INCOME TAXES (Table)</t>
  </si>
  <si>
    <t>Income Taxes Table</t>
  </si>
  <si>
    <t>Summary of provision (benefit) for income taxes</t>
  </si>
  <si>
    <t xml:space="preserve">The
provision (benefit) for income taxes for the periods ended December 31, 2016 and June 30, 2016, assumes a 34% effective tax rate
for federal income taxes and 1.5% for state income taxes:
December
31, 2016 June
30, 2016
Current
tax provision:
Federal
Taxable
income - federal $ 34.0 % $ 34.0 %
State
Taxable
income - state $ 1.5 % $ 1.5 %
Total
current tax provision $ 35.5 % $ 35.5 %
Deferred
tax provision:
Federal
and State
Total
deferred tax provision $ -- $ -- </t>
  </si>
  <si>
    <t>Deferred income tax assets</t>
  </si>
  <si>
    <t xml:space="preserve">The
Company had deferred income tax assets as of December 31, 2016 and June 30, 2016 are as follows:
December
31, 2016 June
30, 2016
Loss
carryforwards $ 26,400,000 $ 11,500,000
Less
 valuation allowance (26,400,000 ) (11,500,000 )
Total
net deferred tax assets $ -- $ -- </t>
  </si>
  <si>
    <t>ORGANIZATION AND PRINCIPAL ACTIVITIES (Details Narrative)</t>
  </si>
  <si>
    <t>Organization And Principal Activities Details Narrative</t>
  </si>
  <si>
    <t>State of incorporation</t>
  </si>
  <si>
    <t>Nevada</t>
  </si>
  <si>
    <t>Date of incorporation</t>
  </si>
  <si>
    <t>Dec. 18,
		2007</t>
  </si>
  <si>
    <t>BASIS OF PRESENTATION (Details Narrative) - USD ($)</t>
  </si>
  <si>
    <t>Basis Of Presentation Details Narrative</t>
  </si>
  <si>
    <t>SUMMARY OF SIGNIFICANT ACCOUNTING POLICIES (Details Narrative) - USD ($)</t>
  </si>
  <si>
    <t>Summary Of Significant Accounting Policies Details Narrative</t>
  </si>
  <si>
    <t>Advertising costs</t>
  </si>
  <si>
    <t>COMMITMENTS AND CONTINGENCIES (Details)</t>
  </si>
  <si>
    <t>Dec. 31, 2016USD ($)</t>
  </si>
  <si>
    <t>Commitments And Contingencies Details</t>
  </si>
  <si>
    <t>Total</t>
  </si>
  <si>
    <t>COMMITMENTS AND CONTINGENCIES (Details Narrative) - USD ($)</t>
  </si>
  <si>
    <t>Common stock warrants</t>
  </si>
  <si>
    <t>Prepaid expense</t>
  </si>
  <si>
    <t>September 2012 [Member] | Commitments [Member]</t>
  </si>
  <si>
    <t>Common stock shares option</t>
  </si>
  <si>
    <t>Company paid approximately amount</t>
  </si>
  <si>
    <t>Incurred balance</t>
  </si>
  <si>
    <t>December 2013 and September 2016 [Member] | Consulting Agreements [Member]</t>
  </si>
  <si>
    <t>Recognized selling, general and administrative expense</t>
  </si>
  <si>
    <t>Prepaid expense unamortized</t>
  </si>
  <si>
    <t>January 2016 [Member] | Consulting Agreements [Member]</t>
  </si>
  <si>
    <t>Eexercise price</t>
  </si>
  <si>
    <t>Fair market value option total</t>
  </si>
  <si>
    <t>Fair Value Volatility rate</t>
  </si>
  <si>
    <t>210.00%</t>
  </si>
  <si>
    <t>Fair Value Risk-free interest rate</t>
  </si>
  <si>
    <t>1.07%</t>
  </si>
  <si>
    <t>Fair Value Expected term</t>
  </si>
  <si>
    <t>3 years</t>
  </si>
  <si>
    <t>Fair Value Dividend yield</t>
  </si>
  <si>
    <t>0.00%</t>
  </si>
  <si>
    <t>Compensation was issuance shares</t>
  </si>
  <si>
    <t>October 2016 [Member] | Consulting Agreements [Member]</t>
  </si>
  <si>
    <t>205.00%</t>
  </si>
  <si>
    <t>0.63%</t>
  </si>
  <si>
    <t>1 year</t>
  </si>
  <si>
    <t>July 2016 [Member] | Legal Reserve [Member]</t>
  </si>
  <si>
    <t>Employee Agreement with Eric Clemons [Member]</t>
  </si>
  <si>
    <t>Annual salary</t>
  </si>
  <si>
    <t>Stock options to purchase vested</t>
  </si>
  <si>
    <t>100.00%</t>
  </si>
  <si>
    <t>1.04%</t>
  </si>
  <si>
    <t>5 years</t>
  </si>
  <si>
    <t>Compensation expected to be recognized in future cost</t>
  </si>
  <si>
    <t>Cash placement bonus</t>
  </si>
  <si>
    <t>Employee Agreement with Eric Clemons [Member] | On September 29, 2016 [Member]</t>
  </si>
  <si>
    <t>206.00%</t>
  </si>
  <si>
    <t>1.13%</t>
  </si>
  <si>
    <t>6 years</t>
  </si>
  <si>
    <t>Employee Agreement with Eric Clemons [Member] | Omnibus Stock Grant and Option Plan [Member]</t>
  </si>
  <si>
    <t>262.00%</t>
  </si>
  <si>
    <t>1.69%</t>
  </si>
  <si>
    <t>Employee Agreement with Wesley Tate [Member]</t>
  </si>
  <si>
    <t>Employee Agreement with Wesley Tate [Member] | On April 1, 2014 [Member]</t>
  </si>
  <si>
    <t>12 months</t>
  </si>
  <si>
    <t>Employee Agreement with Wesley Tate [Member] | On October 1, 2014 [Member]</t>
  </si>
  <si>
    <t>Employee Agreement with Wesley Tate [Member] | On October 1, 2015 [Member]</t>
  </si>
  <si>
    <t>Employee Agreement with Wesley Tate [Member] | On September 29, 2016 [Member]</t>
  </si>
  <si>
    <t>PATENT RIGHTS (Details Narrative) - USD ($)</t>
  </si>
  <si>
    <t>Jun. 10, 2010</t>
  </si>
  <si>
    <t>Paid legal fees</t>
  </si>
  <si>
    <t>Patent royalty expense</t>
  </si>
  <si>
    <t>Accrued payable</t>
  </si>
  <si>
    <t>Thereafter</t>
  </si>
  <si>
    <t>Estimated useful life of patent</t>
  </si>
  <si>
    <t>20 years</t>
  </si>
  <si>
    <t>Dr. Saini [Member]</t>
  </si>
  <si>
    <t>Patent license agreement fees</t>
  </si>
  <si>
    <t>Stock issued</t>
  </si>
  <si>
    <t>Market value on share issued</t>
  </si>
  <si>
    <t>NOTES PAYABLE (Details) - USD ($)</t>
  </si>
  <si>
    <t>Short Term Notes Payable</t>
  </si>
  <si>
    <t>Short term notes payable [Member]</t>
  </si>
  <si>
    <t>[1]</t>
  </si>
  <si>
    <t>In 2012, the Company issued a note payable to a related party. The note was scheduled to mature on December 31, 2013 and accrued interest at seven and one-half (7.5) percent per annum. In February 2016, the noteholder provided the Company with an additional $1,000. As of December 31, 2016, the outstanding balance was $114,000. The Company is currently in default and is in discussions with the noteholder to restructure the terms of the note.</t>
  </si>
  <si>
    <t>NOTES PAYABLE (Details 1) - USD ($)</t>
  </si>
  <si>
    <t>Convertible Notes Payable</t>
  </si>
  <si>
    <t>Debt discount</t>
  </si>
  <si>
    <t>Net total</t>
  </si>
  <si>
    <t>Convertible Note Payable [Member]</t>
  </si>
  <si>
    <t>Convertible Note Payable One [Member]</t>
  </si>
  <si>
    <t>[2]</t>
  </si>
  <si>
    <t>Convertible Note Payable Two [Member]</t>
  </si>
  <si>
    <t>[3]</t>
  </si>
  <si>
    <t>Between September 2013 and December 2016, the Company entered into various unsecured convertible promissory notes with non-affiliate stockholders for principal amounts of approximately $7,500 to $30,000, totaling approximately $137,000. Under the terms of these notes, maturity dates range from June 2015 and November 2019, interest rates range from 7.5% to 8.0% per annum, and are convertible into shares of our common stock at rates that range from $0.20 to $5.00 per share, but only if such conversion would not cause the note holders to own more than 9.9% of our outstanding common stock, and contains piggyback registration rights. In addition, the Company granted to certain noteholders a cashless option to purchase one (1) share of the Company's common stock, $.001 par value, at the exercise price of $0.50 to $1.25 per share, for each share the noteholders are entitled pursuant to the promissory notes. The options are fully vested and shall expire from one to three years from date of execution. For the period ended December 31, 2016, the Company is in default approximately $62,000 on various notes. As a result, these notes are included in the current portion of convertible notes payable, and the Company is in discussions with the noteholders to restructure the terms of the notes. The Company determined that some of the notes had a beneficial conversion feature of approximately $38,000. The Company recognized an accretion of debt discount expense of approximately $1,400 and $14,000 for the three-month periods ended December 31, 2016 and 2015, respectively, and approximately $9,500 and $28,000 for the six-month periods ended December 31, 2016 and 2015, respectively. The accretion of debt discount expense to be recognized in future years is approximately $20,000. During the six-month period ended December 31, 2016, convertible notes of approximately $8,400 have been converted to 42,000 shares of the Company's common stock. During the six-month period ended December 31, 2016, the Company issued 42,000 shares of our common stock, pursuant to warrant agreements that were exercised, in exchange for $21,000, (See Note 8).</t>
  </si>
  <si>
    <t>December 2014 Convertible Note In December 2014, the Company entered into an unsecured convertible promissory note with a non-affiliate stockholder for a principal amount of $200,000. The note payable matures in December 2016, accrued interest at 7.5% per annum, and convertible into shares of our common stock at a conversion rates of $1.00 per share, but only if such conversion would not cause the noteholder to own more than 9.9% of our outstanding common stock, and contains piggyback registration rights. The Company determined that the note had a beneficial conversion feature of approximately $90,000. December 2015 Convertible Note In December 2015, the Company entered into an unsecured amended and consolidated convertible promissory note with a non-affiliate stockholder for a principal amount of $260,000. In exchange, the Company extinguished a $10,000 short term note payable, the $200,000 convertible note payable issued in December 2014, and received cash of $50,000. The amended and consolidated note payable matures in October 2019, accrues interest at 7.5% per annum, and convertible into shares of our common stock at a conversion rates of $0.20 per share, but only if such conversion would not cause the noteholder to own more than 9.9% of our outstanding common stock, and contains piggyback registration rights. In addition, the Company granted to the noteholder a cashless warrant to purchase one (1) share of the Company?s common stock, $.001 par value, at the exercise price of $0.50 per share, for each share the noteholder is entitled pursuant to the promissory note. The options are fully vested and shall expire three years from date of execution. The Company determined the estimated relative fair value discount of the warrants was approximately $128,000 which was valued using the Black-Scholes option pricing model with the following inputs: volatility of 240%; risk-free interest rate of 1.05%; expected term of 3 years; and 0% dividend yield. The Company determined that the note had a beneficial conversion feature of approximately $141,000. In connection with the $260,000 convertible note, the Company recognized a loss from extinguishment of debt of approximately $269,000 for the year ended June 30, 2016. In connection with the $200,000 convertible note, the Company recognized a loss from extinguishment of debt of approximately $50,000 for the year ended June 30, 2016.</t>
  </si>
  <si>
    <t>June 2015 Convertible Note In June 2015, the Company entered into an unsecured convertible promissory note with a non-affiliate stockholder for a principal amount of approximately $1,475,000. The note matured on June 9, 2017 and accrued interest at 7.5% per annum and is convertible into shares of our common stock at a conversion rate of $1.00 per share, but only if such conversion would not cause the noteholder to own more than 9.9% of our outstanding common stock, and contains piggyback registration rights. December 2015 Convertible Note In December 2015, the Company entered into an unsecured $112,000 promissory note with a stockholder. The note matured on March 31, 2016 and accrued no interest. In addition, the Company issued to the noteholder 125,000 shares of the Company?s common stock. In connection with the issuance of the 125,000 shares of stock in December 2015, the Company recorded the approximate $39,000 value of the shares issued, included in loss on extinguishment. The Company used a recent sale of stock to determine the fair market value of the transaction. February 2016 Convertible Note In February 2016, the Company entered into an unsecured amended and consolidated convertible promissory note with a non-affiliate stockholder for a principal amount of approximately $2,100,000. In exchange, the Company modified the $1,475,000 convertible note payable issued in June 2015, the $112,000 note payable issued in December 2015, accounts payable related to accrued interest of approximately $293,000, and received cash of $200,000. The amended and consolidated note payable matures February 2018, accrues interest at 5% per annum, and is convertible into shares of our common stock at a conversion rate of $0.50 per share, but only if such conversion would not cause the noteholder to own more than 9.9% of our outstanding common stock, and contains piggyback registration rights. In connection with the $2,100,000 convertible note payable, the Company determined the embedded conversion feature does not meet the criteria in ASC 470-50-40-10 or 470-20-25, and the issuance of the convertible promissory note payable is considered a modification, and not an extinguishment that would require the recognition of a gain or loss. April 2016 Convertible Note In April 2016, the Company entered into an unsecured amended and consolidated convertible promissory note with a non-affiliate stockholder for a principal amount of approximately $2,130,000. In exchange, the Company modified the $2,080,112 convertible promissory note payable issued in February 2016 and received cash of $55,000. The amended and consolidated convertible note payable matures in February 2018, accrues interest at 5% per annum, and is convertible into shares of our common stock at a conversion rate of $0.50 per share, but only if such conversion would not cause the noteholder to own more than 9.9% of our outstanding common stock, and contains piggyback registration rights. In connection with the $2,130,000 convertible note payable, the Company determined the embedded conversion feature does not meet the criteria in ASC 470-50-40-10 or 470-20-25, and the issuance of the convertible promissory note payable is considered a modification, and not an extinguishment that would require the recognition of a gain or loss. August 2016 Convertible Note In August 2016, the Company entered into an unsecured amended and consolidated convertible promissory note with a non-affiliate stockholder for a principal amount of approximately $2,285,000. In exchange, the Company extinguished the $2,135,112 convertible promissory note payable issued in April 2016 and received cash of $150,000. The amended and consolidated convertible note payable matures in August 2018, accrues interest at 5% per annum, and is convertible into shares of our common stock at a conversion rate of $0.40 per share, but only if such conversion would not cause the noteholder to own more than 9.9% of our outstanding common stock, and contains piggyback registration rights. In connection with the $2,285,000 convertible note, the Company determined the embedded conversion feature does meet the criteria in ASC 470-50-40-10 or 470-20-25, and the issuance of the convertible promissory note payable is considered an extinguishment that would require the recognition of a gain or loss. The Company recognized a loss from extinguishment of debt of approximately $3.7 million for the six-month period ended December 31, 2016 compared to $0 for the six-month period ended December 31, 2015. October 2016 Convertible Note In October 2016, the Company entered into an unsecured amended and consolidated convertible promissory note with a non-affiliate stockholder for a principal amount of approximately $2,310,000. In exchange, the Company modified the $2,285,112 convertible promissory note payable issued in August 2016 and received cash of $25,000. The amended and consolidated convertible note payable matures in October 2018, accrues interest at 5% per annum, and is convertible into shares of our common stock at a conversion rate of $0.40 per share, but only if such conversion would not cause the noteholder to own more than 9.9% of our outstanding common stock, and contains piggyback registration rights. In connection with the $2,310,000 convertible note payable, the Company determined the embedded conversion feature does not meet the criteria in ASC 470-50-40-10 or 470-20-25, and the issuance of the convertible promissory note payable is considered a modification, and not an extinguishment that would require the recognition of a gain or loss. November 2016 Convertible Note In November 2016, the Company entered into an unsecured amended and consolidated convertible promissory note with a non-affiliate stockholder for a principal amount of approximately $2,410,000. In exchange, the Company extinguished the $2,310,112 convertible promissory note payable issued in October 2016 and received cash of $100,000. The amended and consolidated convertible note payable matures in November 2018, accrues interest at 5% per annum, and is convertible into shares of our common stock at a conversion rate of $0.15 per share, but only if such conversion would not cause the noteholder to own more than 9.9% of our outstanding common stock, and contains piggyback registration rights. In connection with the $2,410,000 convertible note, the Company determined the embedded conversion feature does meet the criteria in ASC 470-50-40-10 or 470-20-25, and the issuance of the convertible promissory note payable is considered an extinguishment that would require the recognition of a gain or loss. The Company recognized a loss from extinguishment of debt of approximately $10.1 million for the six-month period ended December 31, 2016 compared to $0 for the six-month period ended December 31, 2015. The Company recognized interest expense on all notes payable to stockholders of approximately $38,000 and $35,000 for the three-month periods ended December 31, 2016 and 2015, respectively, and approximately $76,000 and $71,000 for the six-month periods ended December 31, 2016 and 2015, respectively. Accrued interest on all notes payable to stockholders at December 31, 2016 and 2015 totaled approximately $179,000 and $335,000, respectively, and is included in accounts payables.</t>
  </si>
  <si>
    <t>NOTES PAYABLE (Details 2) - USD ($)</t>
  </si>
  <si>
    <t>Fiscal year ending June 30,</t>
  </si>
  <si>
    <t>Total outstanding notes</t>
  </si>
  <si>
    <t>Net Convertible Notes Payable</t>
  </si>
  <si>
    <t>NOTES PAYABLE (Details Narrative) - USD ($)</t>
  </si>
  <si>
    <t>12 Months Ended</t>
  </si>
  <si>
    <t>Dec. 31, 2013</t>
  </si>
  <si>
    <t>Related party notes payable maturity date</t>
  </si>
  <si>
    <t>Dec. 31,
		2013</t>
  </si>
  <si>
    <t>Convertible notes approximately</t>
  </si>
  <si>
    <t>Beneficial conversion amount</t>
  </si>
  <si>
    <t>Accretion of debt discount expense</t>
  </si>
  <si>
    <t>Common stock convertible notes amount</t>
  </si>
  <si>
    <t>Related Party Notes Payable [Member]</t>
  </si>
  <si>
    <t>Accrued interest percentage</t>
  </si>
  <si>
    <t>7.50%</t>
  </si>
  <si>
    <t>Note holder provided additional amount</t>
  </si>
  <si>
    <t>Outstanding balance on related party</t>
  </si>
  <si>
    <t>Minimum [Member] | Convertible note payable [Member]</t>
  </si>
  <si>
    <t>Unsecured promissory note</t>
  </si>
  <si>
    <t>Common stock rate, per share</t>
  </si>
  <si>
    <t>Excercise price</t>
  </si>
  <si>
    <t>Maximum [Member] | Convertible note payable [Member]</t>
  </si>
  <si>
    <t>November 2016 Convertible Note [Member]</t>
  </si>
  <si>
    <t>5.00%</t>
  </si>
  <si>
    <t>Maturity date</t>
  </si>
  <si>
    <t>2018-11</t>
  </si>
  <si>
    <t>Note hoder acquire percentage</t>
  </si>
  <si>
    <t>9.90%</t>
  </si>
  <si>
    <t>Cash received from notes payable</t>
  </si>
  <si>
    <t>Accounts payable related to accrued interest</t>
  </si>
  <si>
    <t>Interest expense on notes payable</t>
  </si>
  <si>
    <t>October 2016 Convertible Note [Member]</t>
  </si>
  <si>
    <t>2018-10</t>
  </si>
  <si>
    <t>August 2016 Convertible Note [Member]</t>
  </si>
  <si>
    <t>2018-08</t>
  </si>
  <si>
    <t>April 2016 Convertible Note [Member]</t>
  </si>
  <si>
    <t>2018-02</t>
  </si>
  <si>
    <t>February 2016 Convertible Note [Member]</t>
  </si>
  <si>
    <t>December 2015 Convertible Note [Member]</t>
  </si>
  <si>
    <t>2019-10</t>
  </si>
  <si>
    <t>Common stock granted in cashless option</t>
  </si>
  <si>
    <t>Short term notes payable</t>
  </si>
  <si>
    <t>Estimated relative fair value discount</t>
  </si>
  <si>
    <t>Volatility rate</t>
  </si>
  <si>
    <t>240.00%</t>
  </si>
  <si>
    <t>Risk-free interest rate</t>
  </si>
  <si>
    <t>1.05%</t>
  </si>
  <si>
    <t>Expected term</t>
  </si>
  <si>
    <t>Dividend yield</t>
  </si>
  <si>
    <t>December 2015 Convertible Note [Member] | Unsecured, Amended and Consolidated Convertible Notes Payable [Member]</t>
  </si>
  <si>
    <t>2016-03</t>
  </si>
  <si>
    <t>Connection of issuance of stock</t>
  </si>
  <si>
    <t>June 2015 Convertible Note [Member]</t>
  </si>
  <si>
    <t>2017-06</t>
  </si>
  <si>
    <t>December 2015 Convertible Note One [Member]</t>
  </si>
  <si>
    <t>December 2014 Convertible Note [Member]</t>
  </si>
  <si>
    <t>2016-12</t>
  </si>
  <si>
    <t>Common stock issued to Convertible notes</t>
  </si>
  <si>
    <t>Common stock issued for warrant agreement</t>
  </si>
  <si>
    <t>Warrant agreement exercise exchange price</t>
  </si>
  <si>
    <t>Convertible Note Payable [Member] | Minimum [Member]</t>
  </si>
  <si>
    <t>2015-06</t>
  </si>
  <si>
    <t>Interest rate</t>
  </si>
  <si>
    <t>Fully vested options expire period</t>
  </si>
  <si>
    <t>Convertible Note Payable [Member] | Maximum [Member]</t>
  </si>
  <si>
    <t>2019-11</t>
  </si>
  <si>
    <t>8.00%</t>
  </si>
  <si>
    <t>STOCK TRANSACTIONS (Details Narrative)</t>
  </si>
  <si>
    <t>Dec. 31, 2016USD ($)$ / sharesshares</t>
  </si>
  <si>
    <t>Stock Purchase Agreements [Member]</t>
  </si>
  <si>
    <t>Common stock issued for purchase agreements, shares | shares</t>
  </si>
  <si>
    <t>Common stock issued for purchase agreements, amount | $</t>
  </si>
  <si>
    <t>Minimum [Member]</t>
  </si>
  <si>
    <t>Exercise price</t>
  </si>
  <si>
    <t>Minimum [Member] | Stock Purchase Agreements [Member]</t>
  </si>
  <si>
    <t>Maximum [Member]</t>
  </si>
  <si>
    <t>Maximum [Member] | Stock Purchase Agreements [Member]</t>
  </si>
  <si>
    <t>Individuals [Member]</t>
  </si>
  <si>
    <t>Individuals [Member] | Minimum [Member]</t>
  </si>
  <si>
    <t>Individuals [Member] | Maximum [Member]</t>
  </si>
  <si>
    <t>Notes Payable [Member]</t>
  </si>
  <si>
    <t>OPTIONS AND WARRANTS (Details Narrative) - USD ($)</t>
  </si>
  <si>
    <t>1 Months Ended</t>
  </si>
  <si>
    <t>Sep. 29, 2016</t>
  </si>
  <si>
    <t>Warrant [Member]</t>
  </si>
  <si>
    <t>Number of securities to be issued upon exercise of outstanding options, warrants and rights</t>
  </si>
  <si>
    <t>Weighted-average exercise price of outstanding options, warrants and rights</t>
  </si>
  <si>
    <t>Number of securities remaining available for future issuance under equity compensation plan (excluding securities reflected in column (a))</t>
  </si>
  <si>
    <t>Exercised</t>
  </si>
  <si>
    <t>Expired/Forfeited</t>
  </si>
  <si>
    <t>Recognized expense</t>
  </si>
  <si>
    <t>2014 Omnibus Stock Grant and Option Plan [Member]</t>
  </si>
  <si>
    <t>Fair Value Expected Volatility Rate</t>
  </si>
  <si>
    <t>Option [Member]</t>
  </si>
  <si>
    <t>Expense recognized</t>
  </si>
  <si>
    <t>Expected compensation</t>
  </si>
  <si>
    <t>Vested options</t>
  </si>
  <si>
    <t>Fair Market Value of options</t>
  </si>
  <si>
    <t>November 2016 [Member] | Unsecured convertible promissory note [Member]</t>
  </si>
  <si>
    <t>Convertible promissory note</t>
  </si>
  <si>
    <t>$ .001</t>
  </si>
  <si>
    <t>Promissory note</t>
  </si>
  <si>
    <t>November 2016 Convertible Note [Member] | Unsecured convertible promissory note [Member]</t>
  </si>
  <si>
    <t>199.70%</t>
  </si>
  <si>
    <t>1.28%</t>
  </si>
  <si>
    <t>July 2016 [Member] | Unsecured convertible promissory note [Member]</t>
  </si>
  <si>
    <t>211.00%</t>
  </si>
  <si>
    <t>81.00%</t>
  </si>
  <si>
    <t>Eric Clemons [Member] | 2014 Omnibus Stock Grant and Option Plan [Member]</t>
  </si>
  <si>
    <t>Consulting Agreements [Member] | October 2016 [Member]</t>
  </si>
  <si>
    <t>RELATED PARTY TRANSACTIONS (Details Narrative) - USD ($)</t>
  </si>
  <si>
    <t>Mr. Clemons [Member]</t>
  </si>
  <si>
    <t>Cash placement bonus percentage</t>
  </si>
  <si>
    <t>10.00%</t>
  </si>
  <si>
    <t>2014 Omnibus Stock Grant and Option Plan [Member] | Eric Clemons [Member]</t>
  </si>
  <si>
    <t>EARNINGS PER SHARE (Details) - USD ($)</t>
  </si>
  <si>
    <t>Earnings Per Share Details</t>
  </si>
  <si>
    <t>Net loss attributable to the common stockholders</t>
  </si>
  <si>
    <t>Basic weighted average outstanding shares of common stock</t>
  </si>
  <si>
    <t>Dilutive effect of options and warrants</t>
  </si>
  <si>
    <t>Diluted weighted average common stock and common stock equivalents</t>
  </si>
  <si>
    <t>Earnings (loss) per share:</t>
  </si>
  <si>
    <t>Basic and diluted</t>
  </si>
  <si>
    <t>EARNINGS PER SHARE (Details Narrative) - $ / shares</t>
  </si>
  <si>
    <t>Total dilutive warrants</t>
  </si>
  <si>
    <t>Common stock</t>
  </si>
  <si>
    <t>Exercise price of convertable note</t>
  </si>
  <si>
    <t>INCOME TAXES (Details)</t>
  </si>
  <si>
    <t>Federal</t>
  </si>
  <si>
    <t>Taxable income - federal</t>
  </si>
  <si>
    <t>34.00%</t>
  </si>
  <si>
    <t>State</t>
  </si>
  <si>
    <t>Taxable income - state</t>
  </si>
  <si>
    <t>1.50%</t>
  </si>
  <si>
    <t>Total current tax provision</t>
  </si>
  <si>
    <t>35.50%</t>
  </si>
  <si>
    <t>Federal and State</t>
  </si>
  <si>
    <t>Total deferred tax provision</t>
  </si>
  <si>
    <t>INCOME TAXES (Details 1) - USD ($)</t>
  </si>
  <si>
    <t>Income Taxes Details 1</t>
  </si>
  <si>
    <t>Loss carryforwards</t>
  </si>
  <si>
    <t>Less - valuation allowance</t>
  </si>
  <si>
    <t>Total net deferred tax assets</t>
  </si>
  <si>
    <t>INCOME TAXES (Details Narrative) - USD ($)</t>
  </si>
  <si>
    <t>Income Taxes Details Narrative</t>
  </si>
  <si>
    <t>Effective tax rate for federal income taxes</t>
  </si>
  <si>
    <t>Expiry yea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30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560347</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3</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3</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3</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13</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13</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13</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7"/>
  </cols>
  <sheetData>
    <row r="1" spans="1:2">
      <c r="A1" s="1" t="s">
        <v>146</v>
      </c>
      <c r="B1" s="2" t="s">
        <v>1</v>
      </c>
    </row>
    <row r="2" spans="1:2">
      <c r="B2" s="2" t="s">
        <v>2</v>
      </c>
    </row>
    <row r="3" spans="1:2">
      <c r="A3" s="3" t="s">
        <v>113</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42</v>
      </c>
      <c r="C3" s="7" t="n">
        <v>20245</v>
      </c>
    </row>
    <row r="4" spans="1:3">
      <c r="A4" s="4" t="s">
        <v>31</v>
      </c>
      <c r="B4" s="5" t="n">
        <v>589969</v>
      </c>
      <c r="C4" s="5" t="n">
        <v>475699</v>
      </c>
    </row>
    <row r="5" spans="1:3">
      <c r="A5" s="4" t="s">
        <v>32</v>
      </c>
      <c r="B5" s="5" t="n">
        <v>591211</v>
      </c>
      <c r="C5" s="5" t="n">
        <v>495944</v>
      </c>
    </row>
    <row r="6" spans="1:3">
      <c r="A6" s="4" t="s">
        <v>33</v>
      </c>
      <c r="B6" s="5" t="n">
        <v>591211</v>
      </c>
      <c r="C6" s="5" t="n">
        <v>495944</v>
      </c>
    </row>
    <row r="7" spans="1:3">
      <c r="A7" s="3" t="s">
        <v>34</v>
      </c>
    </row>
    <row r="8" spans="1:3">
      <c r="A8" s="4" t="s">
        <v>35</v>
      </c>
      <c r="B8" s="5" t="n">
        <v>815707</v>
      </c>
      <c r="C8" s="5" t="n">
        <v>685045</v>
      </c>
    </row>
    <row r="9" spans="1:3">
      <c r="A9" s="4" t="s">
        <v>36</v>
      </c>
      <c r="B9" s="5" t="n">
        <v>333617</v>
      </c>
      <c r="C9" s="5" t="n">
        <v>230685</v>
      </c>
    </row>
    <row r="10" spans="1:3">
      <c r="A10" s="4" t="s">
        <v>37</v>
      </c>
      <c r="B10" s="5" t="n">
        <v>62500</v>
      </c>
      <c r="C10" s="5" t="n">
        <v>62500</v>
      </c>
    </row>
    <row r="11" spans="1:3">
      <c r="A11" s="4" t="s">
        <v>38</v>
      </c>
      <c r="B11" s="5" t="n">
        <v>114000</v>
      </c>
      <c r="C11" s="5" t="n">
        <v>114000</v>
      </c>
    </row>
    <row r="12" spans="1:3">
      <c r="A12" s="4" t="s">
        <v>39</v>
      </c>
      <c r="B12" s="5" t="n">
        <v>1325824</v>
      </c>
      <c r="C12" s="5" t="n">
        <v>1092230</v>
      </c>
    </row>
    <row r="13" spans="1:3">
      <c r="A13" s="3" t="s">
        <v>40</v>
      </c>
    </row>
    <row r="14" spans="1:3">
      <c r="A14" s="4" t="s">
        <v>41</v>
      </c>
      <c r="B14" s="5" t="n">
        <v>2724634</v>
      </c>
      <c r="C14" s="5" t="n">
        <v>2448478</v>
      </c>
    </row>
    <row r="15" spans="1:3">
      <c r="A15" s="4" t="s">
        <v>42</v>
      </c>
      <c r="B15" s="5" t="n">
        <v>2724634</v>
      </c>
      <c r="C15" s="5" t="n">
        <v>2448478</v>
      </c>
    </row>
    <row r="16" spans="1:3">
      <c r="A16" s="4" t="s">
        <v>43</v>
      </c>
      <c r="B16" s="5" t="n">
        <v>4050458</v>
      </c>
      <c r="C16" s="5" t="n">
        <v>3540708</v>
      </c>
    </row>
    <row r="17" spans="1:3">
      <c r="A17" s="3" t="s">
        <v>44</v>
      </c>
    </row>
    <row r="18" spans="1:3">
      <c r="A18" s="4" t="s">
        <v>45</v>
      </c>
      <c r="B18" s="4" t="s">
        <v>46</v>
      </c>
      <c r="C18" s="4" t="s">
        <v>46</v>
      </c>
    </row>
    <row r="19" spans="1:3">
      <c r="A19" s="4" t="s">
        <v>47</v>
      </c>
      <c r="B19" s="5" t="n">
        <v>7560</v>
      </c>
      <c r="C19" s="5" t="n">
        <v>7116</v>
      </c>
    </row>
    <row r="20" spans="1:3">
      <c r="A20" s="4" t="s">
        <v>48</v>
      </c>
      <c r="B20" s="5" t="n">
        <v>22934081</v>
      </c>
      <c r="C20" s="5" t="n">
        <v>8466226</v>
      </c>
    </row>
    <row r="21" spans="1:3">
      <c r="A21" s="4" t="s">
        <v>49</v>
      </c>
      <c r="B21" s="5" t="n">
        <v>-26400888</v>
      </c>
      <c r="C21" s="5" t="n">
        <v>-11518106</v>
      </c>
    </row>
    <row r="22" spans="1:3">
      <c r="A22" s="4" t="s">
        <v>50</v>
      </c>
      <c r="B22" s="5" t="n">
        <v>-3459247</v>
      </c>
      <c r="C22" s="5" t="n">
        <v>-3044764</v>
      </c>
    </row>
    <row r="23" spans="1:3">
      <c r="A23" s="4" t="s">
        <v>51</v>
      </c>
      <c r="B23" s="7" t="n">
        <v>591211</v>
      </c>
      <c r="C23" s="7" t="n">
        <v>495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4" t="s">
        <v>170</v>
      </c>
      <c r="B3" s="4" t="s">
        <v>171</v>
      </c>
    </row>
    <row r="4" spans="1:2">
      <c r="A4" s="4" t="s">
        <v>172</v>
      </c>
    </row>
    <row r="5" spans="1:2">
      <c r="A5" s="4" t="s">
        <v>173</v>
      </c>
      <c r="B5" s="4" t="s">
        <v>174</v>
      </c>
    </row>
    <row r="6" spans="1:2">
      <c r="A6" s="4" t="s">
        <v>175</v>
      </c>
    </row>
    <row r="7" spans="1:2">
      <c r="A7" s="4" t="s">
        <v>173</v>
      </c>
      <c r="B7"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79</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6"/>
  </cols>
  <sheetData>
    <row r="1" spans="1:2">
      <c r="A1" s="1" t="s">
        <v>186</v>
      </c>
      <c r="B1" s="2" t="s">
        <v>1</v>
      </c>
    </row>
    <row r="2" spans="1:2">
      <c r="B2" s="2" t="s">
        <v>2</v>
      </c>
    </row>
    <row r="3" spans="1:2">
      <c r="A3" s="3" t="s">
        <v>18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192</v>
      </c>
      <c r="B1" s="2" t="s">
        <v>63</v>
      </c>
      <c r="D1" s="2" t="s">
        <v>1</v>
      </c>
    </row>
    <row r="2" spans="1:6">
      <c r="B2" s="2" t="s">
        <v>2</v>
      </c>
      <c r="C2" s="2" t="s">
        <v>64</v>
      </c>
      <c r="D2" s="2" t="s">
        <v>2</v>
      </c>
      <c r="E2" s="2" t="s">
        <v>64</v>
      </c>
      <c r="F2" s="2" t="s">
        <v>28</v>
      </c>
    </row>
    <row r="3" spans="1:6">
      <c r="A3" s="3" t="s">
        <v>193</v>
      </c>
    </row>
    <row r="4" spans="1:6">
      <c r="A4" s="4" t="s">
        <v>49</v>
      </c>
      <c r="B4" s="7" t="n">
        <v>-26400888</v>
      </c>
      <c r="D4" s="7" t="n">
        <v>-26400888</v>
      </c>
      <c r="F4" s="7" t="n">
        <v>-11518106</v>
      </c>
    </row>
    <row r="5" spans="1:6">
      <c r="A5" s="4" t="s">
        <v>78</v>
      </c>
      <c r="B5" s="7" t="n">
        <v>-10692814</v>
      </c>
      <c r="C5" s="7" t="n">
        <v>-518385</v>
      </c>
      <c r="D5" s="5" t="n">
        <v>-14882781</v>
      </c>
      <c r="E5" s="7" t="n">
        <v>-1073232</v>
      </c>
    </row>
    <row r="6" spans="1:6">
      <c r="A6" s="4" t="s">
        <v>90</v>
      </c>
      <c r="D6" s="7" t="n">
        <v>-385003</v>
      </c>
      <c r="E6" s="7" t="n">
        <v>-16234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94</v>
      </c>
      <c r="B1" s="2" t="s">
        <v>63</v>
      </c>
      <c r="D1" s="2" t="s">
        <v>1</v>
      </c>
    </row>
    <row r="2" spans="1:5">
      <c r="B2" s="2" t="s">
        <v>2</v>
      </c>
      <c r="C2" s="2" t="s">
        <v>64</v>
      </c>
      <c r="D2" s="2" t="s">
        <v>2</v>
      </c>
      <c r="E2" s="2" t="s">
        <v>64</v>
      </c>
    </row>
    <row r="3" spans="1:5">
      <c r="A3" s="3" t="s">
        <v>195</v>
      </c>
    </row>
    <row r="4" spans="1:5">
      <c r="A4" s="4" t="s">
        <v>67</v>
      </c>
      <c r="B4" s="7" t="n">
        <v>61571</v>
      </c>
      <c r="C4" s="4" t="s">
        <v>46</v>
      </c>
      <c r="D4" s="7" t="n">
        <v>131467</v>
      </c>
      <c r="E4" s="4" t="s">
        <v>46</v>
      </c>
    </row>
    <row r="5" spans="1:5">
      <c r="A5" s="4" t="s">
        <v>196</v>
      </c>
      <c r="B5" s="7" t="n">
        <v>5000</v>
      </c>
      <c r="C5" s="7" t="n">
        <v>800</v>
      </c>
      <c r="D5" s="7" t="n">
        <v>8000</v>
      </c>
      <c r="E5" s="7" t="n">
        <v>36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197</v>
      </c>
      <c r="B1" s="2" t="s">
        <v>198</v>
      </c>
    </row>
    <row r="2" spans="1:2">
      <c r="A2" s="3" t="s">
        <v>199</v>
      </c>
    </row>
    <row r="3" spans="1:2">
      <c r="A3" s="5" t="n">
        <v>2017</v>
      </c>
      <c r="B3" s="7" t="n">
        <v>350817</v>
      </c>
    </row>
    <row r="4" spans="1:2">
      <c r="A4" s="5" t="n">
        <v>2018</v>
      </c>
      <c r="B4" s="5" t="n">
        <v>166459</v>
      </c>
    </row>
    <row r="5" spans="1:2">
      <c r="A5" s="5" t="n">
        <v>2019</v>
      </c>
      <c r="B5" s="5" t="n">
        <v>25235</v>
      </c>
    </row>
    <row r="6" spans="1:2">
      <c r="A6" s="4" t="s">
        <v>200</v>
      </c>
      <c r="B6" s="7" t="n">
        <v>54251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1</v>
      </c>
      <c r="B1" s="2" t="s">
        <v>63</v>
      </c>
      <c r="D1" s="2" t="s">
        <v>1</v>
      </c>
    </row>
    <row r="2" spans="1:6">
      <c r="B2" s="2" t="s">
        <v>2</v>
      </c>
      <c r="C2" s="2" t="s">
        <v>64</v>
      </c>
      <c r="D2" s="2" t="s">
        <v>2</v>
      </c>
      <c r="E2" s="2" t="s">
        <v>64</v>
      </c>
      <c r="F2" s="2" t="s">
        <v>28</v>
      </c>
    </row>
    <row r="3" spans="1:6">
      <c r="A3" s="4" t="s">
        <v>67</v>
      </c>
      <c r="B3" s="7" t="n">
        <v>61571</v>
      </c>
      <c r="C3" s="4" t="s">
        <v>46</v>
      </c>
      <c r="D3" s="7" t="n">
        <v>131467</v>
      </c>
      <c r="E3" s="4" t="s">
        <v>46</v>
      </c>
    </row>
    <row r="4" spans="1:6">
      <c r="A4" s="4" t="s">
        <v>202</v>
      </c>
      <c r="D4" s="5" t="n">
        <v>2700000</v>
      </c>
      <c r="E4" s="5" t="n">
        <v>1800000</v>
      </c>
    </row>
    <row r="5" spans="1:6">
      <c r="A5" s="4" t="s">
        <v>35</v>
      </c>
      <c r="B5" s="5" t="n">
        <v>815707</v>
      </c>
      <c r="D5" s="7" t="n">
        <v>815707</v>
      </c>
      <c r="F5" s="7" t="n">
        <v>685045</v>
      </c>
    </row>
    <row r="6" spans="1:6">
      <c r="A6" s="4" t="s">
        <v>203</v>
      </c>
      <c r="B6" s="5" t="n">
        <v>589969</v>
      </c>
      <c r="D6" s="7" t="n">
        <v>589969</v>
      </c>
      <c r="F6" s="7" t="n">
        <v>475699</v>
      </c>
    </row>
    <row r="7" spans="1:6">
      <c r="A7" s="4" t="s">
        <v>204</v>
      </c>
    </row>
    <row r="8" spans="1:6">
      <c r="A8" s="4" t="s">
        <v>205</v>
      </c>
      <c r="D8" s="5" t="n">
        <v>325000</v>
      </c>
    </row>
    <row r="9" spans="1:6">
      <c r="A9" s="4" t="s">
        <v>67</v>
      </c>
      <c r="D9" s="7" t="n">
        <v>1000000</v>
      </c>
    </row>
    <row r="10" spans="1:6">
      <c r="A10" s="4" t="s">
        <v>202</v>
      </c>
      <c r="D10" s="5" t="n">
        <v>20000</v>
      </c>
    </row>
    <row r="11" spans="1:6">
      <c r="A11" s="4" t="s">
        <v>206</v>
      </c>
      <c r="D11" s="7" t="n">
        <v>220000</v>
      </c>
    </row>
    <row r="12" spans="1:6">
      <c r="A12" s="4" t="s">
        <v>207</v>
      </c>
      <c r="D12" s="7" t="n">
        <v>65000</v>
      </c>
    </row>
    <row r="13" spans="1:6">
      <c r="A13" s="4" t="s">
        <v>208</v>
      </c>
    </row>
    <row r="14" spans="1:6">
      <c r="A14" s="4" t="s">
        <v>205</v>
      </c>
      <c r="D14" s="5" t="n">
        <v>1650000</v>
      </c>
    </row>
    <row r="15" spans="1:6">
      <c r="A15" s="4" t="s">
        <v>209</v>
      </c>
      <c r="B15" s="5" t="n">
        <v>165000</v>
      </c>
      <c r="C15" s="5" t="n">
        <v>41000</v>
      </c>
      <c r="D15" s="7" t="n">
        <v>280000</v>
      </c>
      <c r="E15" s="7" t="n">
        <v>94000</v>
      </c>
    </row>
    <row r="16" spans="1:6">
      <c r="A16" s="4" t="s">
        <v>210</v>
      </c>
      <c r="B16" s="5" t="n">
        <v>352000</v>
      </c>
      <c r="D16" s="5" t="n">
        <v>352000</v>
      </c>
    </row>
    <row r="17" spans="1:6">
      <c r="A17" s="4" t="s">
        <v>35</v>
      </c>
      <c r="B17" s="5" t="n">
        <v>30000</v>
      </c>
      <c r="D17" s="5" t="n">
        <v>30000</v>
      </c>
    </row>
    <row r="18" spans="1:6">
      <c r="A18" s="4" t="s">
        <v>203</v>
      </c>
      <c r="B18" s="7" t="n">
        <v>2600000</v>
      </c>
      <c r="D18" s="7" t="n">
        <v>2600000</v>
      </c>
    </row>
    <row r="19" spans="1:6">
      <c r="A19" s="4" t="s">
        <v>211</v>
      </c>
    </row>
    <row r="20" spans="1:6">
      <c r="A20" s="4" t="s">
        <v>205</v>
      </c>
      <c r="D20" s="5" t="n">
        <v>300000</v>
      </c>
    </row>
    <row r="21" spans="1:6">
      <c r="A21" s="4" t="s">
        <v>212</v>
      </c>
      <c r="B21" s="9" t="n">
        <v>0.33</v>
      </c>
      <c r="D21" s="9" t="n">
        <v>0.33</v>
      </c>
    </row>
    <row r="22" spans="1:6">
      <c r="A22" s="4" t="s">
        <v>213</v>
      </c>
      <c r="D22" s="7" t="n">
        <v>83500</v>
      </c>
    </row>
    <row r="23" spans="1:6">
      <c r="A23" s="4" t="s">
        <v>214</v>
      </c>
      <c r="D23" s="4" t="s">
        <v>215</v>
      </c>
    </row>
    <row r="24" spans="1:6">
      <c r="A24" s="4" t="s">
        <v>216</v>
      </c>
      <c r="D24" s="4" t="s">
        <v>217</v>
      </c>
    </row>
    <row r="25" spans="1:6">
      <c r="A25" s="4" t="s">
        <v>218</v>
      </c>
      <c r="D25" s="4" t="s">
        <v>219</v>
      </c>
    </row>
    <row r="26" spans="1:6">
      <c r="A26" s="4" t="s">
        <v>220</v>
      </c>
      <c r="D26" s="4" t="s">
        <v>221</v>
      </c>
    </row>
    <row r="27" spans="1:6">
      <c r="A27" s="4" t="s">
        <v>209</v>
      </c>
      <c r="B27" s="7" t="n">
        <v>7000</v>
      </c>
      <c r="C27" s="5" t="n">
        <v>0</v>
      </c>
      <c r="D27" s="7" t="n">
        <v>14000</v>
      </c>
      <c r="E27" s="5" t="n">
        <v>0</v>
      </c>
    </row>
    <row r="28" spans="1:6">
      <c r="A28" s="4" t="s">
        <v>210</v>
      </c>
      <c r="B28" s="7" t="n">
        <v>63000</v>
      </c>
      <c r="D28" s="7" t="n">
        <v>63000</v>
      </c>
    </row>
    <row r="29" spans="1:6">
      <c r="A29" s="4" t="s">
        <v>222</v>
      </c>
      <c r="B29" s="5" t="n">
        <v>75000</v>
      </c>
      <c r="D29" s="5" t="n">
        <v>75000</v>
      </c>
    </row>
    <row r="30" spans="1:6">
      <c r="A30" s="4" t="s">
        <v>223</v>
      </c>
    </row>
    <row r="31" spans="1:6">
      <c r="A31" s="4" t="s">
        <v>205</v>
      </c>
      <c r="D31" s="5" t="n">
        <v>300000</v>
      </c>
    </row>
    <row r="32" spans="1:6">
      <c r="A32" s="4" t="s">
        <v>212</v>
      </c>
      <c r="B32" s="9" t="n">
        <v>0.4</v>
      </c>
      <c r="D32" s="9" t="n">
        <v>0.4</v>
      </c>
    </row>
    <row r="33" spans="1:6">
      <c r="A33" s="4" t="s">
        <v>213</v>
      </c>
      <c r="D33" s="7" t="n">
        <v>171000</v>
      </c>
    </row>
    <row r="34" spans="1:6">
      <c r="A34" s="4" t="s">
        <v>214</v>
      </c>
      <c r="D34" s="4" t="s">
        <v>224</v>
      </c>
    </row>
    <row r="35" spans="1:6">
      <c r="A35" s="4" t="s">
        <v>216</v>
      </c>
      <c r="D35" s="4" t="s">
        <v>225</v>
      </c>
    </row>
    <row r="36" spans="1:6">
      <c r="A36" s="4" t="s">
        <v>218</v>
      </c>
      <c r="D36" s="4" t="s">
        <v>226</v>
      </c>
    </row>
    <row r="37" spans="1:6">
      <c r="A37" s="4" t="s">
        <v>220</v>
      </c>
      <c r="D37" s="4" t="s">
        <v>221</v>
      </c>
    </row>
    <row r="38" spans="1:6">
      <c r="A38" s="4" t="s">
        <v>209</v>
      </c>
      <c r="B38" s="7" t="n">
        <v>43000</v>
      </c>
      <c r="C38" s="5" t="n">
        <v>0</v>
      </c>
      <c r="D38" s="7" t="n">
        <v>43000</v>
      </c>
      <c r="E38" s="5" t="n">
        <v>0</v>
      </c>
    </row>
    <row r="39" spans="1:6">
      <c r="A39" s="4" t="s">
        <v>210</v>
      </c>
      <c r="B39" s="7" t="n">
        <v>128000</v>
      </c>
      <c r="D39" s="7" t="n">
        <v>128000</v>
      </c>
    </row>
    <row r="40" spans="1:6">
      <c r="A40" s="4" t="s">
        <v>222</v>
      </c>
      <c r="B40" s="5" t="n">
        <v>300000</v>
      </c>
      <c r="D40" s="5" t="n">
        <v>300000</v>
      </c>
    </row>
    <row r="41" spans="1:6">
      <c r="A41" s="4" t="s">
        <v>227</v>
      </c>
    </row>
    <row r="42" spans="1:6">
      <c r="A42" s="4" t="s">
        <v>35</v>
      </c>
      <c r="B42" s="7" t="n">
        <v>150000</v>
      </c>
      <c r="D42" s="7" t="n">
        <v>150000</v>
      </c>
    </row>
    <row r="43" spans="1:6">
      <c r="A43" s="4" t="s">
        <v>228</v>
      </c>
    </row>
    <row r="44" spans="1:6">
      <c r="A44" s="4" t="s">
        <v>229</v>
      </c>
      <c r="D44" s="7" t="n">
        <v>156000</v>
      </c>
    </row>
    <row r="45" spans="1:6">
      <c r="A45" s="4" t="s">
        <v>205</v>
      </c>
      <c r="D45" s="5" t="n">
        <v>100000</v>
      </c>
    </row>
    <row r="46" spans="1:6">
      <c r="A46" s="4" t="s">
        <v>230</v>
      </c>
      <c r="B46" s="5" t="n">
        <v>80000</v>
      </c>
      <c r="D46" s="5" t="n">
        <v>80000</v>
      </c>
    </row>
    <row r="47" spans="1:6">
      <c r="A47" s="4" t="s">
        <v>212</v>
      </c>
      <c r="B47" s="7" t="n">
        <v>5</v>
      </c>
      <c r="D47" s="7" t="n">
        <v>5</v>
      </c>
    </row>
    <row r="48" spans="1:6">
      <c r="A48" s="4" t="s">
        <v>213</v>
      </c>
      <c r="D48" s="7" t="n">
        <v>822000</v>
      </c>
    </row>
    <row r="49" spans="1:6">
      <c r="A49" s="4" t="s">
        <v>214</v>
      </c>
      <c r="D49" s="4" t="s">
        <v>231</v>
      </c>
    </row>
    <row r="50" spans="1:6">
      <c r="A50" s="4" t="s">
        <v>216</v>
      </c>
      <c r="D50" s="4" t="s">
        <v>232</v>
      </c>
    </row>
    <row r="51" spans="1:6">
      <c r="A51" s="4" t="s">
        <v>218</v>
      </c>
      <c r="D51" s="4" t="s">
        <v>233</v>
      </c>
    </row>
    <row r="52" spans="1:6">
      <c r="A52" s="4" t="s">
        <v>220</v>
      </c>
      <c r="D52" s="4" t="s">
        <v>221</v>
      </c>
    </row>
    <row r="53" spans="1:6">
      <c r="A53" s="4" t="s">
        <v>209</v>
      </c>
      <c r="B53" s="7" t="n">
        <v>41000</v>
      </c>
      <c r="C53" s="5" t="n">
        <v>41000</v>
      </c>
      <c r="D53" s="7" t="n">
        <v>82000</v>
      </c>
      <c r="E53" s="5" t="n">
        <v>82000</v>
      </c>
    </row>
    <row r="54" spans="1:6">
      <c r="A54" s="4" t="s">
        <v>234</v>
      </c>
      <c r="B54" s="7" t="n">
        <v>82000</v>
      </c>
      <c r="D54" s="5" t="n">
        <v>82000</v>
      </c>
    </row>
    <row r="55" spans="1:6">
      <c r="A55" s="4" t="s">
        <v>235</v>
      </c>
      <c r="D55" s="7" t="n">
        <v>40000</v>
      </c>
      <c r="E55" s="5" t="n">
        <v>0</v>
      </c>
    </row>
    <row r="56" spans="1:6">
      <c r="A56" s="4" t="s">
        <v>236</v>
      </c>
    </row>
    <row r="57" spans="1:6">
      <c r="A57" s="4" t="s">
        <v>205</v>
      </c>
      <c r="D57" s="5" t="n">
        <v>105000</v>
      </c>
    </row>
    <row r="58" spans="1:6">
      <c r="A58" s="4" t="s">
        <v>230</v>
      </c>
      <c r="B58" s="5" t="n">
        <v>21000</v>
      </c>
      <c r="D58" s="5" t="n">
        <v>21000</v>
      </c>
    </row>
    <row r="59" spans="1:6">
      <c r="A59" s="4" t="s">
        <v>212</v>
      </c>
      <c r="B59" s="9" t="n">
        <v>0.75</v>
      </c>
      <c r="D59" s="9" t="n">
        <v>0.75</v>
      </c>
    </row>
    <row r="60" spans="1:6">
      <c r="A60" s="4" t="s">
        <v>213</v>
      </c>
      <c r="D60" s="7" t="n">
        <v>78000</v>
      </c>
    </row>
    <row r="61" spans="1:6">
      <c r="A61" s="4" t="s">
        <v>214</v>
      </c>
      <c r="D61" s="4" t="s">
        <v>237</v>
      </c>
    </row>
    <row r="62" spans="1:6">
      <c r="A62" s="4" t="s">
        <v>216</v>
      </c>
      <c r="D62" s="4" t="s">
        <v>238</v>
      </c>
    </row>
    <row r="63" spans="1:6">
      <c r="A63" s="4" t="s">
        <v>218</v>
      </c>
      <c r="D63" s="4" t="s">
        <v>239</v>
      </c>
    </row>
    <row r="64" spans="1:6">
      <c r="A64" s="4" t="s">
        <v>220</v>
      </c>
      <c r="D64" s="4" t="s">
        <v>221</v>
      </c>
    </row>
    <row r="65" spans="1:6">
      <c r="A65" s="4" t="s">
        <v>209</v>
      </c>
      <c r="B65" s="7" t="n">
        <v>4000</v>
      </c>
      <c r="C65" s="5" t="n">
        <v>0</v>
      </c>
      <c r="D65" s="7" t="n">
        <v>23000</v>
      </c>
      <c r="E65" s="5" t="n">
        <v>0</v>
      </c>
    </row>
    <row r="66" spans="1:6">
      <c r="A66" s="4" t="s">
        <v>234</v>
      </c>
      <c r="B66" s="7" t="n">
        <v>54000</v>
      </c>
      <c r="D66" s="5" t="n">
        <v>54000</v>
      </c>
    </row>
    <row r="67" spans="1:6">
      <c r="A67" s="4" t="s">
        <v>240</v>
      </c>
    </row>
    <row r="68" spans="1:6">
      <c r="A68" s="4" t="s">
        <v>229</v>
      </c>
      <c r="D68" s="7" t="n">
        <v>195000</v>
      </c>
    </row>
    <row r="69" spans="1:6">
      <c r="A69" s="4" t="s">
        <v>205</v>
      </c>
      <c r="D69" s="5" t="n">
        <v>100000</v>
      </c>
    </row>
    <row r="70" spans="1:6">
      <c r="A70" s="4" t="s">
        <v>212</v>
      </c>
      <c r="B70" s="9" t="n">
        <v>1.2</v>
      </c>
      <c r="D70" s="9" t="n">
        <v>1.2</v>
      </c>
    </row>
    <row r="71" spans="1:6">
      <c r="A71" s="4" t="s">
        <v>213</v>
      </c>
      <c r="D71" s="7" t="n">
        <v>112000</v>
      </c>
    </row>
    <row r="72" spans="1:6">
      <c r="A72" s="4" t="s">
        <v>214</v>
      </c>
      <c r="D72" s="4" t="s">
        <v>241</v>
      </c>
    </row>
    <row r="73" spans="1:6">
      <c r="A73" s="4" t="s">
        <v>216</v>
      </c>
      <c r="D73" s="4" t="s">
        <v>242</v>
      </c>
    </row>
    <row r="74" spans="1:6">
      <c r="A74" s="4" t="s">
        <v>218</v>
      </c>
      <c r="D74" s="4" t="s">
        <v>233</v>
      </c>
    </row>
    <row r="75" spans="1:6">
      <c r="A75" s="4" t="s">
        <v>220</v>
      </c>
      <c r="D75" s="4" t="s">
        <v>221</v>
      </c>
    </row>
    <row r="76" spans="1:6">
      <c r="A76" s="4" t="s">
        <v>209</v>
      </c>
      <c r="B76" s="7" t="n">
        <v>5500</v>
      </c>
      <c r="C76" s="5" t="n">
        <v>4500</v>
      </c>
      <c r="D76" s="7" t="n">
        <v>11000</v>
      </c>
      <c r="E76" s="5" t="n">
        <v>9000</v>
      </c>
    </row>
    <row r="77" spans="1:6">
      <c r="A77" s="4" t="s">
        <v>234</v>
      </c>
      <c r="B77" s="5" t="n">
        <v>37000</v>
      </c>
      <c r="D77" s="5" t="n">
        <v>37000</v>
      </c>
    </row>
    <row r="78" spans="1:6">
      <c r="A78" s="4" t="s">
        <v>235</v>
      </c>
      <c r="B78" s="7" t="n">
        <v>12500</v>
      </c>
      <c r="C78" s="5" t="n">
        <v>0</v>
      </c>
      <c r="D78" s="5" t="n">
        <v>27000</v>
      </c>
      <c r="E78" s="5" t="n">
        <v>0</v>
      </c>
    </row>
    <row r="79" spans="1:6">
      <c r="A79" s="4" t="s">
        <v>243</v>
      </c>
    </row>
    <row r="80" spans="1:6">
      <c r="A80" s="4" t="s">
        <v>229</v>
      </c>
      <c r="D80" s="7" t="n">
        <v>105000</v>
      </c>
    </row>
    <row r="81" spans="1:6">
      <c r="A81" s="4" t="s">
        <v>205</v>
      </c>
      <c r="D81" s="5" t="n">
        <v>50000</v>
      </c>
    </row>
    <row r="82" spans="1:6">
      <c r="A82" s="4" t="s">
        <v>230</v>
      </c>
      <c r="B82" s="5" t="n">
        <v>40000</v>
      </c>
      <c r="D82" s="5" t="n">
        <v>40000</v>
      </c>
    </row>
    <row r="83" spans="1:6">
      <c r="A83" s="4" t="s">
        <v>212</v>
      </c>
      <c r="B83" s="7" t="n">
        <v>5</v>
      </c>
      <c r="D83" s="7" t="n">
        <v>5</v>
      </c>
    </row>
    <row r="84" spans="1:6">
      <c r="A84" s="4" t="s">
        <v>213</v>
      </c>
      <c r="D84" s="7" t="n">
        <v>411000</v>
      </c>
    </row>
    <row r="85" spans="1:6">
      <c r="A85" s="4" t="s">
        <v>214</v>
      </c>
      <c r="D85" s="4" t="s">
        <v>231</v>
      </c>
    </row>
    <row r="86" spans="1:6">
      <c r="A86" s="4" t="s">
        <v>216</v>
      </c>
      <c r="D86" s="4" t="s">
        <v>232</v>
      </c>
    </row>
    <row r="87" spans="1:6">
      <c r="A87" s="4" t="s">
        <v>218</v>
      </c>
      <c r="D87" s="4" t="s">
        <v>233</v>
      </c>
    </row>
    <row r="88" spans="1:6">
      <c r="A88" s="4" t="s">
        <v>220</v>
      </c>
      <c r="D88" s="4" t="s">
        <v>221</v>
      </c>
    </row>
    <row r="89" spans="1:6">
      <c r="A89" s="4" t="s">
        <v>209</v>
      </c>
      <c r="B89" s="7" t="n">
        <v>21000</v>
      </c>
      <c r="C89" s="5" t="n">
        <v>21000</v>
      </c>
      <c r="D89" s="7" t="n">
        <v>42000</v>
      </c>
      <c r="E89" s="5" t="n">
        <v>42000</v>
      </c>
    </row>
    <row r="90" spans="1:6">
      <c r="A90" s="4" t="s">
        <v>234</v>
      </c>
      <c r="B90" s="5" t="n">
        <v>42000</v>
      </c>
      <c r="D90" s="5" t="n">
        <v>42000</v>
      </c>
    </row>
    <row r="91" spans="1:6">
      <c r="A91" s="4" t="s">
        <v>235</v>
      </c>
      <c r="D91" s="7" t="n">
        <v>20000</v>
      </c>
    </row>
    <row r="92" spans="1:6">
      <c r="A92" s="4" t="s">
        <v>244</v>
      </c>
    </row>
    <row r="93" spans="1:6">
      <c r="A93" s="4" t="s">
        <v>205</v>
      </c>
      <c r="D93" s="5" t="n">
        <v>25000</v>
      </c>
    </row>
    <row r="94" spans="1:6">
      <c r="A94" s="4" t="s">
        <v>218</v>
      </c>
      <c r="D94" s="4" t="s">
        <v>245</v>
      </c>
    </row>
    <row r="95" spans="1:6">
      <c r="A95" s="4" t="s">
        <v>210</v>
      </c>
      <c r="B95" s="7" t="n">
        <v>37500</v>
      </c>
      <c r="D95" s="7" t="n">
        <v>37500</v>
      </c>
    </row>
    <row r="96" spans="1:6">
      <c r="A96" s="4" t="s">
        <v>246</v>
      </c>
    </row>
    <row r="97" spans="1:6">
      <c r="A97" s="4" t="s">
        <v>229</v>
      </c>
      <c r="D97" s="7" t="n">
        <v>156000</v>
      </c>
    </row>
    <row r="98" spans="1:6">
      <c r="A98" s="4" t="s">
        <v>205</v>
      </c>
      <c r="D98" s="5" t="n">
        <v>50000</v>
      </c>
    </row>
    <row r="99" spans="1:6">
      <c r="A99" s="4" t="s">
        <v>230</v>
      </c>
      <c r="B99" s="5" t="n">
        <v>30000</v>
      </c>
      <c r="D99" s="5" t="n">
        <v>30000</v>
      </c>
    </row>
    <row r="100" spans="1:6">
      <c r="A100" s="4" t="s">
        <v>212</v>
      </c>
      <c r="B100" s="9" t="n">
        <v>1.2</v>
      </c>
      <c r="D100" s="9" t="n">
        <v>1.2</v>
      </c>
    </row>
    <row r="101" spans="1:6">
      <c r="A101" s="4" t="s">
        <v>213</v>
      </c>
      <c r="D101" s="7" t="n">
        <v>56000</v>
      </c>
    </row>
    <row r="102" spans="1:6">
      <c r="A102" s="4" t="s">
        <v>214</v>
      </c>
      <c r="D102" s="4" t="s">
        <v>241</v>
      </c>
    </row>
    <row r="103" spans="1:6">
      <c r="A103" s="4" t="s">
        <v>216</v>
      </c>
      <c r="D103" s="4" t="s">
        <v>242</v>
      </c>
    </row>
    <row r="104" spans="1:6">
      <c r="A104" s="4" t="s">
        <v>218</v>
      </c>
      <c r="D104" s="4" t="s">
        <v>233</v>
      </c>
    </row>
    <row r="105" spans="1:6">
      <c r="A105" s="4" t="s">
        <v>220</v>
      </c>
      <c r="D105" s="4" t="s">
        <v>221</v>
      </c>
    </row>
    <row r="106" spans="1:6">
      <c r="A106" s="4" t="s">
        <v>209</v>
      </c>
      <c r="B106" s="7" t="n">
        <v>2700</v>
      </c>
      <c r="C106" s="5" t="n">
        <v>2300</v>
      </c>
      <c r="D106" s="7" t="n">
        <v>5400</v>
      </c>
      <c r="E106" s="5" t="n">
        <v>4500</v>
      </c>
    </row>
    <row r="107" spans="1:6">
      <c r="A107" s="4" t="s">
        <v>234</v>
      </c>
      <c r="B107" s="7" t="n">
        <v>18500</v>
      </c>
      <c r="D107" s="5" t="n">
        <v>18500</v>
      </c>
    </row>
    <row r="108" spans="1:6">
      <c r="A108" s="4" t="s">
        <v>247</v>
      </c>
    </row>
    <row r="109" spans="1:6">
      <c r="A109" s="4" t="s">
        <v>229</v>
      </c>
      <c r="D109" s="7" t="n">
        <v>156000</v>
      </c>
    </row>
    <row r="110" spans="1:6">
      <c r="A110" s="4" t="s">
        <v>205</v>
      </c>
      <c r="D110" s="5" t="n">
        <v>150000</v>
      </c>
    </row>
    <row r="111" spans="1:6">
      <c r="A111" s="4" t="s">
        <v>209</v>
      </c>
      <c r="D111" s="7" t="n">
        <v>40000</v>
      </c>
    </row>
    <row r="112" spans="1:6">
      <c r="A112" s="4" t="s">
        <v>248</v>
      </c>
    </row>
    <row r="113" spans="1:6">
      <c r="A113" s="4" t="s">
        <v>205</v>
      </c>
      <c r="D113" s="5" t="n">
        <v>105000</v>
      </c>
    </row>
    <row r="114" spans="1:6">
      <c r="A114" s="4" t="s">
        <v>230</v>
      </c>
      <c r="B114" s="5" t="n">
        <v>21000</v>
      </c>
      <c r="D114" s="5" t="n">
        <v>21000</v>
      </c>
    </row>
    <row r="115" spans="1:6">
      <c r="A115" s="4" t="s">
        <v>212</v>
      </c>
      <c r="B115" s="9" t="n">
        <v>0.75</v>
      </c>
      <c r="D115" s="9" t="n">
        <v>0.75</v>
      </c>
    </row>
    <row r="116" spans="1:6">
      <c r="A116" s="4" t="s">
        <v>213</v>
      </c>
      <c r="D116" s="7" t="n">
        <v>78000</v>
      </c>
    </row>
    <row r="117" spans="1:6">
      <c r="A117" s="4" t="s">
        <v>214</v>
      </c>
      <c r="D117" s="4" t="s">
        <v>237</v>
      </c>
    </row>
    <row r="118" spans="1:6">
      <c r="A118" s="4" t="s">
        <v>216</v>
      </c>
      <c r="D118" s="4" t="s">
        <v>238</v>
      </c>
    </row>
    <row r="119" spans="1:6">
      <c r="A119" s="4" t="s">
        <v>218</v>
      </c>
      <c r="D119" s="4" t="s">
        <v>239</v>
      </c>
    </row>
    <row r="120" spans="1:6">
      <c r="A120" s="4" t="s">
        <v>220</v>
      </c>
      <c r="D120" s="4" t="s">
        <v>221</v>
      </c>
    </row>
    <row r="121" spans="1:6">
      <c r="A121" s="4" t="s">
        <v>209</v>
      </c>
      <c r="B121" s="7" t="n">
        <v>4000</v>
      </c>
      <c r="C121" s="7" t="n">
        <v>0</v>
      </c>
      <c r="D121" s="7" t="n">
        <v>23000</v>
      </c>
      <c r="E121" s="7" t="n">
        <v>0</v>
      </c>
    </row>
    <row r="122" spans="1:6">
      <c r="A122" s="4" t="s">
        <v>234</v>
      </c>
      <c r="B122" s="7" t="n">
        <v>54000</v>
      </c>
      <c r="D122" s="7" t="n">
        <v>54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249</v>
      </c>
      <c r="B1" s="2" t="s">
        <v>63</v>
      </c>
      <c r="D1" s="2" t="s">
        <v>1</v>
      </c>
    </row>
    <row r="2" spans="1:6">
      <c r="B2" s="2" t="s">
        <v>2</v>
      </c>
      <c r="C2" s="2" t="s">
        <v>64</v>
      </c>
      <c r="D2" s="2" t="s">
        <v>2</v>
      </c>
      <c r="E2" s="2" t="s">
        <v>64</v>
      </c>
      <c r="F2" s="2" t="s">
        <v>250</v>
      </c>
    </row>
    <row r="3" spans="1:6">
      <c r="A3" s="4" t="s">
        <v>251</v>
      </c>
      <c r="B3" s="7" t="n">
        <v>3148</v>
      </c>
      <c r="C3" s="7" t="n">
        <v>0</v>
      </c>
      <c r="D3" s="7" t="n">
        <v>3775</v>
      </c>
      <c r="E3" s="7" t="n">
        <v>200</v>
      </c>
    </row>
    <row r="4" spans="1:6">
      <c r="A4" s="4" t="s">
        <v>252</v>
      </c>
      <c r="B4" s="5" t="n">
        <v>25000</v>
      </c>
      <c r="C4" s="7" t="n">
        <v>12500</v>
      </c>
      <c r="D4" s="5" t="n">
        <v>50000</v>
      </c>
      <c r="E4" s="7" t="n">
        <v>112500</v>
      </c>
    </row>
    <row r="5" spans="1:6">
      <c r="A5" s="4" t="s">
        <v>253</v>
      </c>
      <c r="B5" s="5" t="n">
        <v>200000</v>
      </c>
      <c r="D5" s="5" t="n">
        <v>200000</v>
      </c>
    </row>
    <row r="6" spans="1:6">
      <c r="A6" s="5" t="n">
        <v>2014</v>
      </c>
      <c r="B6" s="5" t="n">
        <v>50000</v>
      </c>
      <c r="D6" s="5" t="n">
        <v>50000</v>
      </c>
    </row>
    <row r="7" spans="1:6">
      <c r="A7" s="5" t="n">
        <v>2015</v>
      </c>
      <c r="B7" s="5" t="n">
        <v>50000</v>
      </c>
      <c r="D7" s="5" t="n">
        <v>50000</v>
      </c>
    </row>
    <row r="8" spans="1:6">
      <c r="A8" s="5" t="n">
        <v>2016</v>
      </c>
      <c r="B8" s="5" t="n">
        <v>50000</v>
      </c>
      <c r="D8" s="5" t="n">
        <v>50000</v>
      </c>
    </row>
    <row r="9" spans="1:6">
      <c r="A9" s="4" t="s">
        <v>254</v>
      </c>
      <c r="B9" s="7" t="n">
        <v>100000</v>
      </c>
      <c r="D9" s="7" t="n">
        <v>100000</v>
      </c>
    </row>
    <row r="10" spans="1:6">
      <c r="A10" s="4" t="s">
        <v>255</v>
      </c>
      <c r="D10" s="4" t="s">
        <v>256</v>
      </c>
    </row>
    <row r="11" spans="1:6">
      <c r="A11" s="4" t="s">
        <v>257</v>
      </c>
    </row>
    <row r="12" spans="1:6">
      <c r="A12" s="4" t="s">
        <v>258</v>
      </c>
      <c r="F12" s="7" t="n">
        <v>50000</v>
      </c>
    </row>
    <row r="13" spans="1:6">
      <c r="A13" s="4" t="s">
        <v>259</v>
      </c>
      <c r="F13" s="5" t="n">
        <v>825000</v>
      </c>
    </row>
    <row r="14" spans="1:6">
      <c r="A14" s="4" t="s">
        <v>260</v>
      </c>
      <c r="F14" s="7" t="n">
        <v>66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4"/>
    <col customWidth="1" max="2" min="2" width="80"/>
    <col customWidth="1" max="3" min="3" width="14"/>
    <col customWidth="1" max="4" min="4" width="14"/>
  </cols>
  <sheetData>
    <row r="1" spans="1:4">
      <c r="A1" s="1" t="s">
        <v>261</v>
      </c>
      <c r="C1" s="2" t="s">
        <v>2</v>
      </c>
      <c r="D1" s="2" t="s">
        <v>28</v>
      </c>
    </row>
    <row r="2" spans="1:4">
      <c r="A2" s="4" t="s">
        <v>262</v>
      </c>
      <c r="C2" s="7" t="n">
        <v>114000</v>
      </c>
      <c r="D2" s="7" t="n">
        <v>114000</v>
      </c>
    </row>
    <row r="3" spans="1:4">
      <c r="A3" s="4" t="s">
        <v>263</v>
      </c>
    </row>
    <row r="4" spans="1:4">
      <c r="A4" s="4" t="s">
        <v>262</v>
      </c>
      <c r="B4" s="4" t="s">
        <v>264</v>
      </c>
      <c r="C4" s="7" t="n">
        <v>114000</v>
      </c>
      <c r="D4" s="7" t="n">
        <v>114000</v>
      </c>
    </row>
    <row r="5" spans="1:4"/>
    <row r="6" spans="1:4">
      <c r="A6" s="4" t="s">
        <v>264</v>
      </c>
      <c r="B6" s="4" t="s">
        <v>265</v>
      </c>
    </row>
  </sheetData>
  <mergeCells count="3">
    <mergeCell ref="A1:B1"/>
    <mergeCell ref="A5:C5"/>
    <mergeCell ref="B6:C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v>
      </c>
      <c r="B1" s="2" t="s">
        <v>2</v>
      </c>
      <c r="C1" s="2" t="s">
        <v>28</v>
      </c>
    </row>
    <row r="2" spans="1:3">
      <c r="A2" s="3" t="s">
        <v>40</v>
      </c>
    </row>
    <row r="3" spans="1:3">
      <c r="A3" s="4" t="s">
        <v>53</v>
      </c>
      <c r="B3" s="7" t="n">
        <v>19978</v>
      </c>
      <c r="C3" s="7" t="n">
        <v>9534</v>
      </c>
    </row>
    <row r="4" spans="1:3">
      <c r="A4" s="3" t="s">
        <v>44</v>
      </c>
    </row>
    <row r="5" spans="1:3">
      <c r="A5" s="4" t="s">
        <v>54</v>
      </c>
      <c r="B5" s="8" t="n">
        <v>0.001</v>
      </c>
      <c r="C5" s="8" t="n">
        <v>0.001</v>
      </c>
    </row>
    <row r="6" spans="1:3">
      <c r="A6" s="4" t="s">
        <v>55</v>
      </c>
      <c r="B6" s="5" t="n">
        <v>1000000</v>
      </c>
      <c r="C6" s="5" t="n">
        <v>1000000</v>
      </c>
    </row>
    <row r="7" spans="1:3">
      <c r="A7" s="4" t="s">
        <v>56</v>
      </c>
      <c r="B7" s="5" t="n">
        <v>0</v>
      </c>
      <c r="C7" s="5" t="n">
        <v>0</v>
      </c>
    </row>
    <row r="8" spans="1:3">
      <c r="A8" s="4" t="s">
        <v>57</v>
      </c>
      <c r="B8" s="5" t="n">
        <v>0</v>
      </c>
      <c r="C8" s="5" t="n">
        <v>0</v>
      </c>
    </row>
    <row r="9" spans="1:3">
      <c r="A9" s="4" t="s">
        <v>58</v>
      </c>
      <c r="B9" s="8" t="n">
        <v>0.001</v>
      </c>
      <c r="C9" s="8" t="n">
        <v>0.001</v>
      </c>
    </row>
    <row r="10" spans="1:3">
      <c r="A10" s="4" t="s">
        <v>59</v>
      </c>
      <c r="B10" s="5" t="n">
        <v>249000000</v>
      </c>
      <c r="C10" s="5" t="n">
        <v>249000000</v>
      </c>
    </row>
    <row r="11" spans="1:3">
      <c r="A11" s="4" t="s">
        <v>60</v>
      </c>
      <c r="B11" s="5" t="n">
        <v>7560347</v>
      </c>
      <c r="C11" s="5" t="n">
        <v>7116347</v>
      </c>
    </row>
    <row r="12" spans="1:3">
      <c r="A12" s="4" t="s">
        <v>61</v>
      </c>
      <c r="B12" s="5" t="n">
        <v>7560347</v>
      </c>
      <c r="C12" s="5" t="n">
        <v>7116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8"/>
    <col customWidth="1" max="2" min="2" width="80"/>
    <col customWidth="1" max="3" min="3" width="14"/>
    <col customWidth="1" max="4" min="4" width="14"/>
  </cols>
  <sheetData>
    <row r="1" spans="1:4">
      <c r="A1" s="1" t="s">
        <v>266</v>
      </c>
      <c r="C1" s="2" t="s">
        <v>2</v>
      </c>
      <c r="D1" s="2" t="s">
        <v>28</v>
      </c>
    </row>
    <row r="2" spans="1:4">
      <c r="A2" s="4" t="s">
        <v>267</v>
      </c>
      <c r="C2" s="7" t="n">
        <v>2807112</v>
      </c>
      <c r="D2" s="7" t="n">
        <v>2520512</v>
      </c>
    </row>
    <row r="3" spans="1:4">
      <c r="A3" s="4" t="s">
        <v>268</v>
      </c>
      <c r="C3" s="5" t="n">
        <v>-19978</v>
      </c>
      <c r="D3" s="5" t="n">
        <v>-9534</v>
      </c>
    </row>
    <row r="4" spans="1:4">
      <c r="A4" s="4" t="s">
        <v>269</v>
      </c>
      <c r="C4" s="5" t="n">
        <v>2787134</v>
      </c>
      <c r="D4" s="5" t="n">
        <v>2510978</v>
      </c>
    </row>
    <row r="5" spans="1:4">
      <c r="A5" s="4" t="s">
        <v>270</v>
      </c>
    </row>
    <row r="6" spans="1:4">
      <c r="A6" s="4" t="s">
        <v>267</v>
      </c>
      <c r="B6" s="4" t="s">
        <v>264</v>
      </c>
      <c r="C6" s="5" t="n">
        <v>137000</v>
      </c>
      <c r="D6" s="5" t="n">
        <v>125400</v>
      </c>
    </row>
    <row r="7" spans="1:4">
      <c r="A7" s="4" t="s">
        <v>271</v>
      </c>
    </row>
    <row r="8" spans="1:4">
      <c r="A8" s="4" t="s">
        <v>267</v>
      </c>
      <c r="B8" s="4" t="s">
        <v>272</v>
      </c>
      <c r="C8" s="5" t="n">
        <v>260000</v>
      </c>
      <c r="D8" s="5" t="n">
        <v>260000</v>
      </c>
    </row>
    <row r="9" spans="1:4">
      <c r="A9" s="4" t="s">
        <v>273</v>
      </c>
    </row>
    <row r="10" spans="1:4">
      <c r="A10" s="4" t="s">
        <v>267</v>
      </c>
      <c r="B10" s="4" t="s">
        <v>274</v>
      </c>
      <c r="C10" s="7" t="n">
        <v>2410112</v>
      </c>
      <c r="D10" s="7" t="n">
        <v>2135112</v>
      </c>
    </row>
    <row r="11" spans="1:4"/>
    <row r="12" spans="1:4">
      <c r="A12" s="4" t="s">
        <v>264</v>
      </c>
      <c r="B12" s="4" t="s">
        <v>275</v>
      </c>
    </row>
    <row r="13" spans="1:4">
      <c r="A13" s="4" t="s">
        <v>272</v>
      </c>
      <c r="B13" s="4" t="s">
        <v>276</v>
      </c>
    </row>
    <row r="14" spans="1:4">
      <c r="A14" s="4" t="s">
        <v>274</v>
      </c>
      <c r="B14" s="4" t="s">
        <v>277</v>
      </c>
    </row>
  </sheetData>
  <mergeCells count="5">
    <mergeCell ref="A1:B1"/>
    <mergeCell ref="A11:C11"/>
    <mergeCell ref="B12:C12"/>
    <mergeCell ref="B13:C13"/>
    <mergeCell ref="B14:C1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78</v>
      </c>
      <c r="B1" s="2" t="s">
        <v>2</v>
      </c>
      <c r="C1" s="2" t="s">
        <v>28</v>
      </c>
    </row>
    <row r="2" spans="1:3">
      <c r="A2" s="3" t="s">
        <v>279</v>
      </c>
    </row>
    <row r="3" spans="1:3">
      <c r="A3" s="5" t="n">
        <v>2017</v>
      </c>
      <c r="B3" s="7" t="n">
        <v>176500</v>
      </c>
    </row>
    <row r="4" spans="1:3">
      <c r="A4" s="5" t="n">
        <v>2018</v>
      </c>
      <c r="B4" s="5" t="n">
        <v>52500</v>
      </c>
    </row>
    <row r="5" spans="1:3">
      <c r="A5" s="5" t="n">
        <v>2019</v>
      </c>
      <c r="B5" s="5" t="n">
        <v>2672112</v>
      </c>
    </row>
    <row r="6" spans="1:3">
      <c r="A6" s="5" t="n">
        <v>2020</v>
      </c>
      <c r="B6" s="5" t="n">
        <v>20000</v>
      </c>
    </row>
    <row r="7" spans="1:3">
      <c r="A7" s="4" t="s">
        <v>280</v>
      </c>
      <c r="B7" s="5" t="n">
        <v>2921112</v>
      </c>
    </row>
    <row r="8" spans="1:3">
      <c r="A8" s="4" t="s">
        <v>268</v>
      </c>
      <c r="B8" s="5" t="n">
        <v>-19978</v>
      </c>
      <c r="C8" s="7" t="n">
        <v>-9534</v>
      </c>
    </row>
    <row r="9" spans="1:3">
      <c r="A9" s="4" t="s">
        <v>281</v>
      </c>
      <c r="B9" s="7" t="n">
        <v>29011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s>
  <sheetData>
    <row r="1" spans="1:7">
      <c r="A1" s="1" t="s">
        <v>282</v>
      </c>
      <c r="B1" s="2" t="s">
        <v>63</v>
      </c>
      <c r="D1" s="2" t="s">
        <v>1</v>
      </c>
      <c r="F1" s="2" t="s">
        <v>283</v>
      </c>
    </row>
    <row r="2" spans="1:7">
      <c r="B2" s="2" t="s">
        <v>2</v>
      </c>
      <c r="C2" s="2" t="s">
        <v>64</v>
      </c>
      <c r="D2" s="2" t="s">
        <v>2</v>
      </c>
      <c r="E2" s="2" t="s">
        <v>64</v>
      </c>
      <c r="F2" s="2" t="s">
        <v>28</v>
      </c>
      <c r="G2" s="2" t="s">
        <v>284</v>
      </c>
    </row>
    <row r="3" spans="1:7">
      <c r="A3" s="4" t="s">
        <v>285</v>
      </c>
      <c r="D3" s="4" t="s">
        <v>286</v>
      </c>
    </row>
    <row r="4" spans="1:7">
      <c r="A4" s="4" t="s">
        <v>267</v>
      </c>
      <c r="B4" s="7" t="n">
        <v>2807112</v>
      </c>
      <c r="D4" s="7" t="n">
        <v>2807112</v>
      </c>
      <c r="F4" s="7" t="n">
        <v>2520512</v>
      </c>
    </row>
    <row r="5" spans="1:7">
      <c r="A5" s="4" t="s">
        <v>58</v>
      </c>
      <c r="B5" s="8" t="n">
        <v>0.001</v>
      </c>
      <c r="D5" s="8" t="n">
        <v>0.001</v>
      </c>
      <c r="F5" s="8" t="n">
        <v>0.001</v>
      </c>
    </row>
    <row r="6" spans="1:7">
      <c r="A6" s="4" t="s">
        <v>287</v>
      </c>
      <c r="D6" s="7" t="n">
        <v>8400</v>
      </c>
      <c r="E6" s="4" t="s">
        <v>46</v>
      </c>
    </row>
    <row r="7" spans="1:7">
      <c r="A7" s="4" t="s">
        <v>288</v>
      </c>
      <c r="D7" s="5" t="n">
        <v>4500</v>
      </c>
      <c r="E7" s="5" t="n">
        <v>179000</v>
      </c>
    </row>
    <row r="8" spans="1:7">
      <c r="A8" s="4" t="s">
        <v>289</v>
      </c>
      <c r="B8" s="7" t="n">
        <v>1388</v>
      </c>
      <c r="C8" s="7" t="n">
        <v>14105</v>
      </c>
      <c r="D8" s="5" t="n">
        <v>9556</v>
      </c>
      <c r="E8" s="5" t="n">
        <v>28165</v>
      </c>
    </row>
    <row r="9" spans="1:7">
      <c r="A9" s="4" t="s">
        <v>290</v>
      </c>
      <c r="D9" s="5" t="n">
        <v>8400</v>
      </c>
    </row>
    <row r="10" spans="1:7">
      <c r="A10" s="4" t="s">
        <v>291</v>
      </c>
    </row>
    <row r="11" spans="1:7">
      <c r="A11" s="4" t="s">
        <v>292</v>
      </c>
      <c r="G11" s="4" t="s">
        <v>293</v>
      </c>
    </row>
    <row r="12" spans="1:7">
      <c r="A12" s="4" t="s">
        <v>294</v>
      </c>
      <c r="B12" s="5" t="n">
        <v>1000</v>
      </c>
      <c r="D12" s="5" t="n">
        <v>1000</v>
      </c>
    </row>
    <row r="13" spans="1:7">
      <c r="A13" s="4" t="s">
        <v>295</v>
      </c>
      <c r="B13" s="5" t="n">
        <v>114000</v>
      </c>
      <c r="D13" s="5" t="n">
        <v>114000</v>
      </c>
    </row>
    <row r="14" spans="1:7">
      <c r="A14" s="4" t="s">
        <v>296</v>
      </c>
    </row>
    <row r="15" spans="1:7">
      <c r="A15" s="4" t="s">
        <v>297</v>
      </c>
      <c r="B15" s="7" t="n">
        <v>7500</v>
      </c>
      <c r="D15" s="7" t="n">
        <v>7500</v>
      </c>
    </row>
    <row r="16" spans="1:7">
      <c r="A16" s="4" t="s">
        <v>298</v>
      </c>
      <c r="B16" s="9" t="n">
        <v>0.2</v>
      </c>
      <c r="D16" s="9" t="n">
        <v>0.2</v>
      </c>
    </row>
    <row r="17" spans="1:7">
      <c r="A17" s="4" t="s">
        <v>299</v>
      </c>
      <c r="B17" s="9" t="n">
        <v>0.5</v>
      </c>
      <c r="D17" s="9" t="n">
        <v>0.5</v>
      </c>
    </row>
    <row r="18" spans="1:7">
      <c r="A18" s="4" t="s">
        <v>300</v>
      </c>
    </row>
    <row r="19" spans="1:7">
      <c r="A19" s="4" t="s">
        <v>297</v>
      </c>
      <c r="B19" s="7" t="n">
        <v>30000</v>
      </c>
      <c r="D19" s="7" t="n">
        <v>30000</v>
      </c>
    </row>
    <row r="20" spans="1:7">
      <c r="A20" s="4" t="s">
        <v>298</v>
      </c>
      <c r="B20" s="7" t="n">
        <v>5</v>
      </c>
      <c r="D20" s="7" t="n">
        <v>5</v>
      </c>
    </row>
    <row r="21" spans="1:7">
      <c r="A21" s="4" t="s">
        <v>299</v>
      </c>
      <c r="B21" s="9" t="n">
        <v>1.25</v>
      </c>
      <c r="D21" s="9" t="n">
        <v>1.25</v>
      </c>
    </row>
    <row r="22" spans="1:7">
      <c r="A22" s="4" t="s">
        <v>301</v>
      </c>
    </row>
    <row r="23" spans="1:7">
      <c r="A23" s="4" t="s">
        <v>292</v>
      </c>
      <c r="B23" s="4" t="s">
        <v>302</v>
      </c>
      <c r="D23" s="4" t="s">
        <v>302</v>
      </c>
    </row>
    <row r="24" spans="1:7">
      <c r="A24" s="4" t="s">
        <v>297</v>
      </c>
      <c r="B24" s="7" t="n">
        <v>2410000</v>
      </c>
      <c r="D24" s="7" t="n">
        <v>2410000</v>
      </c>
    </row>
    <row r="25" spans="1:7">
      <c r="A25" s="4" t="s">
        <v>267</v>
      </c>
      <c r="B25" s="7" t="n">
        <v>2310112</v>
      </c>
      <c r="D25" s="7" t="n">
        <v>2310112</v>
      </c>
    </row>
    <row r="26" spans="1:7">
      <c r="A26" s="4" t="s">
        <v>303</v>
      </c>
      <c r="D26" s="4" t="s">
        <v>304</v>
      </c>
    </row>
    <row r="27" spans="1:7">
      <c r="A27" s="4" t="s">
        <v>298</v>
      </c>
      <c r="B27" s="9" t="n">
        <v>0.15</v>
      </c>
      <c r="D27" s="9" t="n">
        <v>0.15</v>
      </c>
    </row>
    <row r="28" spans="1:7">
      <c r="A28" s="4" t="s">
        <v>305</v>
      </c>
      <c r="B28" s="4" t="s">
        <v>306</v>
      </c>
      <c r="D28" s="4" t="s">
        <v>306</v>
      </c>
    </row>
    <row r="29" spans="1:7">
      <c r="A29" s="4" t="s">
        <v>307</v>
      </c>
      <c r="B29" s="7" t="n">
        <v>100000</v>
      </c>
      <c r="D29" s="7" t="n">
        <v>100000</v>
      </c>
    </row>
    <row r="30" spans="1:7">
      <c r="A30" s="4" t="s">
        <v>74</v>
      </c>
      <c r="D30" s="5" t="n">
        <v>101000000</v>
      </c>
      <c r="E30" s="5" t="n">
        <v>0</v>
      </c>
    </row>
    <row r="31" spans="1:7">
      <c r="A31" s="4" t="s">
        <v>308</v>
      </c>
      <c r="B31" s="5" t="n">
        <v>179000</v>
      </c>
      <c r="C31" s="5" t="n">
        <v>335000</v>
      </c>
      <c r="D31" s="5" t="n">
        <v>179000</v>
      </c>
      <c r="E31" s="5" t="n">
        <v>335000</v>
      </c>
    </row>
    <row r="32" spans="1:7">
      <c r="A32" s="4" t="s">
        <v>309</v>
      </c>
      <c r="B32" s="7" t="n">
        <v>38000</v>
      </c>
      <c r="C32" s="5" t="n">
        <v>35000</v>
      </c>
      <c r="D32" s="7" t="n">
        <v>76000</v>
      </c>
      <c r="E32" s="5" t="n">
        <v>71000</v>
      </c>
    </row>
    <row r="33" spans="1:7">
      <c r="A33" s="4" t="s">
        <v>310</v>
      </c>
    </row>
    <row r="34" spans="1:7">
      <c r="A34" s="4" t="s">
        <v>292</v>
      </c>
      <c r="B34" s="4" t="s">
        <v>302</v>
      </c>
      <c r="D34" s="4" t="s">
        <v>302</v>
      </c>
    </row>
    <row r="35" spans="1:7">
      <c r="A35" s="4" t="s">
        <v>297</v>
      </c>
      <c r="B35" s="7" t="n">
        <v>2310000</v>
      </c>
      <c r="D35" s="7" t="n">
        <v>2310000</v>
      </c>
    </row>
    <row r="36" spans="1:7">
      <c r="A36" s="4" t="s">
        <v>267</v>
      </c>
      <c r="B36" s="7" t="n">
        <v>2285112</v>
      </c>
      <c r="D36" s="7" t="n">
        <v>2285112</v>
      </c>
    </row>
    <row r="37" spans="1:7">
      <c r="A37" s="4" t="s">
        <v>303</v>
      </c>
      <c r="D37" s="4" t="s">
        <v>311</v>
      </c>
    </row>
    <row r="38" spans="1:7">
      <c r="A38" s="4" t="s">
        <v>298</v>
      </c>
      <c r="B38" s="9" t="n">
        <v>0.4</v>
      </c>
      <c r="D38" s="9" t="n">
        <v>0.4</v>
      </c>
    </row>
    <row r="39" spans="1:7">
      <c r="A39" s="4" t="s">
        <v>305</v>
      </c>
      <c r="B39" s="4" t="s">
        <v>306</v>
      </c>
      <c r="D39" s="4" t="s">
        <v>306</v>
      </c>
    </row>
    <row r="40" spans="1:7">
      <c r="A40" s="4" t="s">
        <v>307</v>
      </c>
      <c r="B40" s="7" t="n">
        <v>25000</v>
      </c>
      <c r="D40" s="7" t="n">
        <v>25000</v>
      </c>
    </row>
    <row r="41" spans="1:7">
      <c r="A41" s="4" t="s">
        <v>312</v>
      </c>
    </row>
    <row r="42" spans="1:7">
      <c r="A42" s="4" t="s">
        <v>292</v>
      </c>
      <c r="B42" s="4" t="s">
        <v>302</v>
      </c>
      <c r="D42" s="4" t="s">
        <v>302</v>
      </c>
    </row>
    <row r="43" spans="1:7">
      <c r="A43" s="4" t="s">
        <v>297</v>
      </c>
      <c r="B43" s="7" t="n">
        <v>2285000</v>
      </c>
      <c r="D43" s="7" t="n">
        <v>2285000</v>
      </c>
    </row>
    <row r="44" spans="1:7">
      <c r="A44" s="4" t="s">
        <v>267</v>
      </c>
      <c r="B44" s="7" t="n">
        <v>2135112</v>
      </c>
      <c r="D44" s="7" t="n">
        <v>2135112</v>
      </c>
    </row>
    <row r="45" spans="1:7">
      <c r="A45" s="4" t="s">
        <v>303</v>
      </c>
      <c r="D45" s="4" t="s">
        <v>313</v>
      </c>
    </row>
    <row r="46" spans="1:7">
      <c r="A46" s="4" t="s">
        <v>298</v>
      </c>
      <c r="B46" s="9" t="n">
        <v>0.4</v>
      </c>
      <c r="D46" s="9" t="n">
        <v>0.4</v>
      </c>
    </row>
    <row r="47" spans="1:7">
      <c r="A47" s="4" t="s">
        <v>305</v>
      </c>
      <c r="B47" s="4" t="s">
        <v>306</v>
      </c>
      <c r="D47" s="4" t="s">
        <v>306</v>
      </c>
    </row>
    <row r="48" spans="1:7">
      <c r="A48" s="4" t="s">
        <v>307</v>
      </c>
      <c r="B48" s="7" t="n">
        <v>150000</v>
      </c>
      <c r="D48" s="7" t="n">
        <v>150000</v>
      </c>
    </row>
    <row r="49" spans="1:7">
      <c r="A49" s="4" t="s">
        <v>74</v>
      </c>
      <c r="D49" s="7" t="n">
        <v>37000000</v>
      </c>
      <c r="E49" s="5" t="n">
        <v>0</v>
      </c>
    </row>
    <row r="50" spans="1:7">
      <c r="A50" s="4" t="s">
        <v>314</v>
      </c>
    </row>
    <row r="51" spans="1:7">
      <c r="A51" s="4" t="s">
        <v>292</v>
      </c>
      <c r="B51" s="4" t="s">
        <v>302</v>
      </c>
      <c r="D51" s="4" t="s">
        <v>302</v>
      </c>
    </row>
    <row r="52" spans="1:7">
      <c r="A52" s="4" t="s">
        <v>297</v>
      </c>
      <c r="B52" s="7" t="n">
        <v>2130000</v>
      </c>
      <c r="D52" s="7" t="n">
        <v>2130000</v>
      </c>
    </row>
    <row r="53" spans="1:7">
      <c r="A53" s="4" t="s">
        <v>267</v>
      </c>
      <c r="B53" s="7" t="n">
        <v>2080112</v>
      </c>
      <c r="D53" s="7" t="n">
        <v>2080112</v>
      </c>
    </row>
    <row r="54" spans="1:7">
      <c r="A54" s="4" t="s">
        <v>303</v>
      </c>
      <c r="D54" s="4" t="s">
        <v>315</v>
      </c>
    </row>
    <row r="55" spans="1:7">
      <c r="A55" s="4" t="s">
        <v>298</v>
      </c>
      <c r="B55" s="9" t="n">
        <v>0.5</v>
      </c>
      <c r="D55" s="9" t="n">
        <v>0.5</v>
      </c>
    </row>
    <row r="56" spans="1:7">
      <c r="A56" s="4" t="s">
        <v>305</v>
      </c>
      <c r="B56" s="4" t="s">
        <v>306</v>
      </c>
      <c r="D56" s="4" t="s">
        <v>306</v>
      </c>
    </row>
    <row r="57" spans="1:7">
      <c r="A57" s="4" t="s">
        <v>307</v>
      </c>
      <c r="B57" s="7" t="n">
        <v>55000</v>
      </c>
      <c r="D57" s="7" t="n">
        <v>55000</v>
      </c>
    </row>
    <row r="58" spans="1:7">
      <c r="A58" s="4" t="s">
        <v>316</v>
      </c>
    </row>
    <row r="59" spans="1:7">
      <c r="A59" s="4" t="s">
        <v>292</v>
      </c>
      <c r="B59" s="4" t="s">
        <v>302</v>
      </c>
      <c r="D59" s="4" t="s">
        <v>302</v>
      </c>
    </row>
    <row r="60" spans="1:7">
      <c r="A60" s="4" t="s">
        <v>297</v>
      </c>
      <c r="B60" s="7" t="n">
        <v>2100000</v>
      </c>
      <c r="D60" s="7" t="n">
        <v>2100000</v>
      </c>
    </row>
    <row r="61" spans="1:7">
      <c r="A61" s="4" t="s">
        <v>267</v>
      </c>
      <c r="B61" s="7" t="n">
        <v>1475000</v>
      </c>
      <c r="D61" s="7" t="n">
        <v>1475000</v>
      </c>
    </row>
    <row r="62" spans="1:7">
      <c r="A62" s="4" t="s">
        <v>303</v>
      </c>
      <c r="D62" s="4" t="s">
        <v>315</v>
      </c>
    </row>
    <row r="63" spans="1:7">
      <c r="A63" s="4" t="s">
        <v>298</v>
      </c>
      <c r="B63" s="9" t="n">
        <v>0.5</v>
      </c>
      <c r="D63" s="9" t="n">
        <v>0.5</v>
      </c>
    </row>
    <row r="64" spans="1:7">
      <c r="A64" s="4" t="s">
        <v>305</v>
      </c>
      <c r="B64" s="4" t="s">
        <v>306</v>
      </c>
      <c r="D64" s="4" t="s">
        <v>306</v>
      </c>
    </row>
    <row r="65" spans="1:7">
      <c r="A65" s="4" t="s">
        <v>307</v>
      </c>
      <c r="B65" s="7" t="n">
        <v>200000</v>
      </c>
      <c r="D65" s="7" t="n">
        <v>200000</v>
      </c>
    </row>
    <row r="66" spans="1:7">
      <c r="A66" s="4" t="s">
        <v>308</v>
      </c>
      <c r="B66" s="7" t="n">
        <v>293000</v>
      </c>
      <c r="D66" s="7" t="n">
        <v>293000</v>
      </c>
    </row>
    <row r="67" spans="1:7">
      <c r="A67" s="4" t="s">
        <v>317</v>
      </c>
    </row>
    <row r="68" spans="1:7">
      <c r="A68" s="4" t="s">
        <v>292</v>
      </c>
      <c r="B68" s="4" t="s">
        <v>293</v>
      </c>
      <c r="D68" s="4" t="s">
        <v>293</v>
      </c>
    </row>
    <row r="69" spans="1:7">
      <c r="A69" s="4" t="s">
        <v>297</v>
      </c>
      <c r="B69" s="7" t="n">
        <v>260000</v>
      </c>
      <c r="D69" s="7" t="n">
        <v>260000</v>
      </c>
    </row>
    <row r="70" spans="1:7">
      <c r="A70" s="4" t="s">
        <v>267</v>
      </c>
      <c r="B70" s="7" t="n">
        <v>200000</v>
      </c>
      <c r="D70" s="7" t="n">
        <v>200000</v>
      </c>
    </row>
    <row r="71" spans="1:7">
      <c r="A71" s="4" t="s">
        <v>303</v>
      </c>
      <c r="D71" s="4" t="s">
        <v>318</v>
      </c>
    </row>
    <row r="72" spans="1:7">
      <c r="A72" s="4" t="s">
        <v>298</v>
      </c>
      <c r="B72" s="9" t="n">
        <v>0.2</v>
      </c>
      <c r="D72" s="9" t="n">
        <v>0.2</v>
      </c>
    </row>
    <row r="73" spans="1:7">
      <c r="A73" s="4" t="s">
        <v>305</v>
      </c>
      <c r="B73" s="4" t="s">
        <v>306</v>
      </c>
      <c r="D73" s="4" t="s">
        <v>306</v>
      </c>
    </row>
    <row r="74" spans="1:7">
      <c r="A74" s="4" t="s">
        <v>319</v>
      </c>
      <c r="B74" s="5" t="n">
        <v>1</v>
      </c>
      <c r="D74" s="5" t="n">
        <v>1</v>
      </c>
    </row>
    <row r="75" spans="1:7">
      <c r="A75" s="4" t="s">
        <v>58</v>
      </c>
      <c r="B75" s="8" t="n">
        <v>0.001</v>
      </c>
      <c r="D75" s="8" t="n">
        <v>0.001</v>
      </c>
    </row>
    <row r="76" spans="1:7">
      <c r="A76" s="4" t="s">
        <v>299</v>
      </c>
      <c r="B76" s="9" t="n">
        <v>0.5</v>
      </c>
      <c r="D76" s="9" t="n">
        <v>0.5</v>
      </c>
    </row>
    <row r="77" spans="1:7">
      <c r="A77" s="4" t="s">
        <v>287</v>
      </c>
      <c r="F77" s="7" t="n">
        <v>260000</v>
      </c>
    </row>
    <row r="78" spans="1:7">
      <c r="A78" s="4" t="s">
        <v>288</v>
      </c>
      <c r="D78" s="7" t="n">
        <v>141000</v>
      </c>
    </row>
    <row r="79" spans="1:7">
      <c r="A79" s="4" t="s">
        <v>320</v>
      </c>
      <c r="B79" s="7" t="n">
        <v>10000</v>
      </c>
      <c r="D79" s="5" t="n">
        <v>10000</v>
      </c>
    </row>
    <row r="80" spans="1:7">
      <c r="A80" s="4" t="s">
        <v>307</v>
      </c>
      <c r="B80" s="5" t="n">
        <v>50000</v>
      </c>
      <c r="D80" s="5" t="n">
        <v>50000</v>
      </c>
    </row>
    <row r="81" spans="1:7">
      <c r="A81" s="4" t="s">
        <v>321</v>
      </c>
      <c r="B81" s="5" t="n">
        <v>128000</v>
      </c>
      <c r="D81" s="7" t="n">
        <v>128000</v>
      </c>
    </row>
    <row r="82" spans="1:7">
      <c r="A82" s="4" t="s">
        <v>322</v>
      </c>
      <c r="D82" s="4" t="s">
        <v>323</v>
      </c>
    </row>
    <row r="83" spans="1:7">
      <c r="A83" s="4" t="s">
        <v>324</v>
      </c>
      <c r="D83" s="4" t="s">
        <v>325</v>
      </c>
    </row>
    <row r="84" spans="1:7">
      <c r="A84" s="4" t="s">
        <v>326</v>
      </c>
      <c r="D84" s="4" t="s">
        <v>219</v>
      </c>
    </row>
    <row r="85" spans="1:7">
      <c r="A85" s="4" t="s">
        <v>327</v>
      </c>
      <c r="D85" s="4" t="s">
        <v>221</v>
      </c>
    </row>
    <row r="86" spans="1:7">
      <c r="A86" s="4" t="s">
        <v>74</v>
      </c>
      <c r="F86" s="5" t="n">
        <v>269000</v>
      </c>
    </row>
    <row r="87" spans="1:7">
      <c r="A87" s="4" t="s">
        <v>328</v>
      </c>
    </row>
    <row r="88" spans="1:7">
      <c r="A88" s="4" t="s">
        <v>294</v>
      </c>
      <c r="B88" s="5" t="n">
        <v>125000</v>
      </c>
      <c r="D88" s="7" t="n">
        <v>125000</v>
      </c>
    </row>
    <row r="89" spans="1:7">
      <c r="A89" s="4" t="s">
        <v>297</v>
      </c>
      <c r="B89" s="7" t="n">
        <v>112000</v>
      </c>
      <c r="D89" s="7" t="n">
        <v>112000</v>
      </c>
    </row>
    <row r="90" spans="1:7">
      <c r="A90" s="4" t="s">
        <v>303</v>
      </c>
      <c r="D90" s="4" t="s">
        <v>329</v>
      </c>
    </row>
    <row r="91" spans="1:7">
      <c r="A91" s="4" t="s">
        <v>74</v>
      </c>
      <c r="D91" s="7" t="n">
        <v>39000</v>
      </c>
    </row>
    <row r="92" spans="1:7">
      <c r="A92" s="4" t="s">
        <v>330</v>
      </c>
      <c r="B92" s="5" t="n">
        <v>125000</v>
      </c>
      <c r="D92" s="5" t="n">
        <v>125000</v>
      </c>
    </row>
    <row r="93" spans="1:7">
      <c r="A93" s="4" t="s">
        <v>331</v>
      </c>
    </row>
    <row r="94" spans="1:7">
      <c r="A94" s="4" t="s">
        <v>292</v>
      </c>
      <c r="B94" s="4" t="s">
        <v>293</v>
      </c>
      <c r="D94" s="4" t="s">
        <v>293</v>
      </c>
    </row>
    <row r="95" spans="1:7">
      <c r="A95" s="4" t="s">
        <v>297</v>
      </c>
      <c r="B95" s="7" t="n">
        <v>1475000</v>
      </c>
      <c r="D95" s="7" t="n">
        <v>1475000</v>
      </c>
    </row>
    <row r="96" spans="1:7">
      <c r="A96" s="4" t="s">
        <v>303</v>
      </c>
      <c r="D96" s="4" t="s">
        <v>332</v>
      </c>
    </row>
    <row r="97" spans="1:7">
      <c r="A97" s="4" t="s">
        <v>298</v>
      </c>
      <c r="B97" s="7" t="n">
        <v>1</v>
      </c>
      <c r="D97" s="7" t="n">
        <v>1</v>
      </c>
    </row>
    <row r="98" spans="1:7">
      <c r="A98" s="4" t="s">
        <v>305</v>
      </c>
      <c r="B98" s="4" t="s">
        <v>306</v>
      </c>
      <c r="D98" s="4" t="s">
        <v>306</v>
      </c>
    </row>
    <row r="99" spans="1:7">
      <c r="A99" s="4" t="s">
        <v>333</v>
      </c>
    </row>
    <row r="100" spans="1:7">
      <c r="A100" s="4" t="s">
        <v>287</v>
      </c>
      <c r="F100" s="5" t="n">
        <v>200000</v>
      </c>
    </row>
    <row r="101" spans="1:7">
      <c r="A101" s="4" t="s">
        <v>74</v>
      </c>
      <c r="F101" s="7" t="n">
        <v>50000</v>
      </c>
    </row>
    <row r="102" spans="1:7">
      <c r="A102" s="4" t="s">
        <v>334</v>
      </c>
    </row>
    <row r="103" spans="1:7">
      <c r="A103" s="4" t="s">
        <v>292</v>
      </c>
      <c r="B103" s="4" t="s">
        <v>293</v>
      </c>
      <c r="D103" s="4" t="s">
        <v>293</v>
      </c>
    </row>
    <row r="104" spans="1:7">
      <c r="A104" s="4" t="s">
        <v>297</v>
      </c>
      <c r="B104" s="7" t="n">
        <v>200000</v>
      </c>
      <c r="D104" s="7" t="n">
        <v>200000</v>
      </c>
    </row>
    <row r="105" spans="1:7">
      <c r="A105" s="4" t="s">
        <v>303</v>
      </c>
      <c r="D105" s="4" t="s">
        <v>335</v>
      </c>
    </row>
    <row r="106" spans="1:7">
      <c r="A106" s="4" t="s">
        <v>298</v>
      </c>
      <c r="B106" s="7" t="n">
        <v>1</v>
      </c>
      <c r="D106" s="7" t="n">
        <v>1</v>
      </c>
    </row>
    <row r="107" spans="1:7">
      <c r="A107" s="4" t="s">
        <v>305</v>
      </c>
      <c r="B107" s="4" t="s">
        <v>306</v>
      </c>
      <c r="D107" s="4" t="s">
        <v>306</v>
      </c>
    </row>
    <row r="108" spans="1:7">
      <c r="A108" s="4" t="s">
        <v>288</v>
      </c>
      <c r="D108" s="7" t="n">
        <v>90000</v>
      </c>
    </row>
    <row r="109" spans="1:7">
      <c r="A109" s="4" t="s">
        <v>270</v>
      </c>
    </row>
    <row r="110" spans="1:7">
      <c r="A110" s="4" t="s">
        <v>267</v>
      </c>
      <c r="B110" s="7" t="n">
        <v>137000</v>
      </c>
      <c r="D110" s="7" t="n">
        <v>137000</v>
      </c>
    </row>
    <row r="111" spans="1:7">
      <c r="A111" s="4" t="s">
        <v>305</v>
      </c>
      <c r="B111" s="4" t="s">
        <v>306</v>
      </c>
      <c r="D111" s="4" t="s">
        <v>306</v>
      </c>
    </row>
    <row r="112" spans="1:7">
      <c r="A112" s="4" t="s">
        <v>319</v>
      </c>
      <c r="B112" s="5" t="n">
        <v>1</v>
      </c>
      <c r="D112" s="5" t="n">
        <v>1</v>
      </c>
    </row>
    <row r="113" spans="1:7">
      <c r="A113" s="4" t="s">
        <v>58</v>
      </c>
      <c r="B113" s="8" t="n">
        <v>0.001</v>
      </c>
      <c r="D113" s="8" t="n">
        <v>0.001</v>
      </c>
    </row>
    <row r="114" spans="1:7">
      <c r="A114" s="4" t="s">
        <v>288</v>
      </c>
      <c r="D114" s="7" t="n">
        <v>38000</v>
      </c>
    </row>
    <row r="115" spans="1:7">
      <c r="A115" s="4" t="s">
        <v>289</v>
      </c>
      <c r="B115" s="7" t="n">
        <v>1400</v>
      </c>
      <c r="C115" s="7" t="n">
        <v>14000</v>
      </c>
      <c r="D115" s="7" t="n">
        <v>9500</v>
      </c>
      <c r="E115" s="7" t="n">
        <v>28000</v>
      </c>
    </row>
    <row r="116" spans="1:7">
      <c r="A116" s="4" t="s">
        <v>336</v>
      </c>
      <c r="D116" s="5" t="n">
        <v>42000</v>
      </c>
    </row>
    <row r="117" spans="1:7">
      <c r="A117" s="4" t="s">
        <v>290</v>
      </c>
      <c r="D117" s="7" t="n">
        <v>8400</v>
      </c>
    </row>
    <row r="118" spans="1:7">
      <c r="A118" s="4" t="s">
        <v>337</v>
      </c>
      <c r="D118" s="5" t="n">
        <v>42000</v>
      </c>
    </row>
    <row r="119" spans="1:7">
      <c r="A119" s="4" t="s">
        <v>338</v>
      </c>
      <c r="D119" s="7" t="n">
        <v>21000</v>
      </c>
    </row>
    <row r="120" spans="1:7">
      <c r="A120" s="4" t="s">
        <v>339</v>
      </c>
    </row>
    <row r="121" spans="1:7">
      <c r="A121" s="4" t="s">
        <v>303</v>
      </c>
      <c r="D121" s="4" t="s">
        <v>340</v>
      </c>
    </row>
    <row r="122" spans="1:7">
      <c r="A122" s="4" t="s">
        <v>341</v>
      </c>
      <c r="D122" s="4" t="s">
        <v>293</v>
      </c>
    </row>
    <row r="123" spans="1:7">
      <c r="A123" s="4" t="s">
        <v>342</v>
      </c>
      <c r="D123" s="4" t="s">
        <v>226</v>
      </c>
    </row>
    <row r="124" spans="1:7">
      <c r="A124" s="4" t="s">
        <v>343</v>
      </c>
    </row>
    <row r="125" spans="1:7">
      <c r="A125" s="4" t="s">
        <v>303</v>
      </c>
      <c r="D125" s="4" t="s">
        <v>344</v>
      </c>
    </row>
    <row r="126" spans="1:7">
      <c r="A126" s="4" t="s">
        <v>341</v>
      </c>
      <c r="D126" s="4" t="s">
        <v>345</v>
      </c>
    </row>
    <row r="127" spans="1:7">
      <c r="A127" s="4" t="s">
        <v>342</v>
      </c>
      <c r="D127" s="4" t="s">
        <v>2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37"/>
  </cols>
  <sheetData>
    <row r="1" spans="1:2">
      <c r="A1" s="1" t="s">
        <v>346</v>
      </c>
      <c r="B1" s="2" t="s">
        <v>1</v>
      </c>
    </row>
    <row r="2" spans="1:2">
      <c r="B2" s="2" t="s">
        <v>347</v>
      </c>
    </row>
    <row r="3" spans="1:2">
      <c r="A3" s="4" t="s">
        <v>348</v>
      </c>
    </row>
    <row r="4" spans="1:2">
      <c r="A4" s="4" t="s">
        <v>349</v>
      </c>
      <c r="B4" s="5" t="n">
        <v>82000</v>
      </c>
    </row>
    <row r="5" spans="1:2">
      <c r="A5" s="4" t="s">
        <v>350</v>
      </c>
      <c r="B5" s="7" t="n">
        <v>71000</v>
      </c>
    </row>
    <row r="6" spans="1:2">
      <c r="A6" s="4" t="s">
        <v>351</v>
      </c>
    </row>
    <row r="7" spans="1:2">
      <c r="A7" s="4" t="s">
        <v>352</v>
      </c>
      <c r="B7" s="9" t="n">
        <v>0.15</v>
      </c>
    </row>
    <row r="8" spans="1:2">
      <c r="A8" s="4" t="s">
        <v>353</v>
      </c>
    </row>
    <row r="9" spans="1:2">
      <c r="A9" s="4" t="s">
        <v>352</v>
      </c>
      <c r="B9" s="10" t="n">
        <v>0.5</v>
      </c>
    </row>
    <row r="10" spans="1:2">
      <c r="A10" s="4" t="s">
        <v>354</v>
      </c>
    </row>
    <row r="11" spans="1:2">
      <c r="A11" s="4" t="s">
        <v>352</v>
      </c>
      <c r="B11" s="5" t="n">
        <v>5</v>
      </c>
    </row>
    <row r="12" spans="1:2">
      <c r="A12" s="4" t="s">
        <v>355</v>
      </c>
    </row>
    <row r="13" spans="1:2">
      <c r="A13" s="4" t="s">
        <v>352</v>
      </c>
      <c r="B13" s="9" t="n">
        <v>1.25</v>
      </c>
    </row>
    <row r="14" spans="1:2">
      <c r="A14" s="4" t="s">
        <v>356</v>
      </c>
    </row>
    <row r="15" spans="1:2">
      <c r="A15" s="4" t="s">
        <v>349</v>
      </c>
      <c r="B15" s="5" t="n">
        <v>320000</v>
      </c>
    </row>
    <row r="16" spans="1:2">
      <c r="A16" s="4" t="s">
        <v>350</v>
      </c>
      <c r="B16" s="7" t="n">
        <v>233000</v>
      </c>
    </row>
    <row r="17" spans="1:2">
      <c r="A17" s="4" t="s">
        <v>357</v>
      </c>
    </row>
    <row r="18" spans="1:2">
      <c r="A18" s="4" t="s">
        <v>352</v>
      </c>
      <c r="B18" s="9" t="n">
        <v>0.67</v>
      </c>
    </row>
    <row r="19" spans="1:2">
      <c r="A19" s="4" t="s">
        <v>358</v>
      </c>
    </row>
    <row r="20" spans="1:2">
      <c r="A20" s="4" t="s">
        <v>352</v>
      </c>
      <c r="B20" s="9" t="n">
        <v>0.75</v>
      </c>
    </row>
    <row r="21" spans="1:2">
      <c r="A21" s="4" t="s">
        <v>359</v>
      </c>
    </row>
    <row r="22" spans="1:2">
      <c r="A22" s="4" t="s">
        <v>349</v>
      </c>
      <c r="B22" s="5" t="n">
        <v>42000</v>
      </c>
    </row>
    <row r="23" spans="1:2">
      <c r="A23" s="4" t="s">
        <v>350</v>
      </c>
      <c r="B23" s="7" t="n">
        <v>8400</v>
      </c>
    </row>
    <row r="24" spans="1:2">
      <c r="A24" s="4" t="s">
        <v>352</v>
      </c>
      <c r="B24" s="9" t="n">
        <v>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60</v>
      </c>
      <c r="B1" s="2" t="s">
        <v>361</v>
      </c>
      <c r="C1" s="2" t="s">
        <v>63</v>
      </c>
      <c r="E1" s="2" t="s">
        <v>1</v>
      </c>
    </row>
    <row r="2" spans="1:7">
      <c r="B2" s="2" t="s">
        <v>362</v>
      </c>
      <c r="C2" s="2" t="s">
        <v>2</v>
      </c>
      <c r="D2" s="2" t="s">
        <v>64</v>
      </c>
      <c r="E2" s="2" t="s">
        <v>2</v>
      </c>
      <c r="F2" s="2" t="s">
        <v>64</v>
      </c>
      <c r="G2" s="2" t="s">
        <v>28</v>
      </c>
    </row>
    <row r="3" spans="1:7">
      <c r="A3" s="4" t="s">
        <v>58</v>
      </c>
      <c r="C3" s="8" t="n">
        <v>0.001</v>
      </c>
      <c r="E3" s="8" t="n">
        <v>0.001</v>
      </c>
      <c r="G3" s="8" t="n">
        <v>0.001</v>
      </c>
    </row>
    <row r="4" spans="1:7">
      <c r="A4" s="4" t="s">
        <v>289</v>
      </c>
      <c r="C4" s="7" t="n">
        <v>1388</v>
      </c>
      <c r="D4" s="7" t="n">
        <v>14105</v>
      </c>
      <c r="E4" s="7" t="n">
        <v>9556</v>
      </c>
      <c r="F4" s="7" t="n">
        <v>28165</v>
      </c>
    </row>
    <row r="5" spans="1:7">
      <c r="A5" s="4" t="s">
        <v>363</v>
      </c>
    </row>
    <row r="6" spans="1:7">
      <c r="A6" s="4" t="s">
        <v>364</v>
      </c>
      <c r="C6" s="5" t="n">
        <v>1800000</v>
      </c>
      <c r="E6" s="5" t="n">
        <v>1800000</v>
      </c>
    </row>
    <row r="7" spans="1:7">
      <c r="A7" s="4" t="s">
        <v>365</v>
      </c>
      <c r="C7" s="9" t="n">
        <v>0.54</v>
      </c>
      <c r="E7" s="9" t="n">
        <v>0.54</v>
      </c>
    </row>
    <row r="8" spans="1:7">
      <c r="A8" s="4" t="s">
        <v>366</v>
      </c>
      <c r="C8" s="5" t="n">
        <v>400000</v>
      </c>
      <c r="E8" s="5" t="n">
        <v>400000</v>
      </c>
    </row>
    <row r="9" spans="1:7">
      <c r="A9" s="4" t="s">
        <v>367</v>
      </c>
      <c r="E9" s="5" t="n">
        <v>42000</v>
      </c>
    </row>
    <row r="10" spans="1:7">
      <c r="A10" s="4" t="s">
        <v>368</v>
      </c>
      <c r="E10" s="5" t="n">
        <v>20000</v>
      </c>
    </row>
    <row r="11" spans="1:7">
      <c r="A11" s="4" t="s">
        <v>369</v>
      </c>
      <c r="E11" s="7" t="n">
        <v>14000</v>
      </c>
    </row>
    <row r="12" spans="1:7">
      <c r="A12" s="4" t="s">
        <v>289</v>
      </c>
      <c r="E12" s="5" t="n">
        <v>900</v>
      </c>
      <c r="F12" s="5" t="n">
        <v>0</v>
      </c>
    </row>
    <row r="13" spans="1:7">
      <c r="A13" s="4" t="s">
        <v>370</v>
      </c>
    </row>
    <row r="14" spans="1:7">
      <c r="A14" s="4" t="s">
        <v>209</v>
      </c>
      <c r="C14" s="7" t="n">
        <v>7800</v>
      </c>
      <c r="D14" s="5" t="n">
        <v>0</v>
      </c>
      <c r="E14" s="7" t="n">
        <v>47000</v>
      </c>
      <c r="F14" s="5" t="n">
        <v>0</v>
      </c>
    </row>
    <row r="15" spans="1:7">
      <c r="A15" s="4" t="s">
        <v>371</v>
      </c>
      <c r="B15" s="4" t="s">
        <v>237</v>
      </c>
    </row>
    <row r="16" spans="1:7">
      <c r="A16" s="4" t="s">
        <v>324</v>
      </c>
      <c r="B16" s="4" t="s">
        <v>238</v>
      </c>
    </row>
    <row r="17" spans="1:7">
      <c r="A17" s="4" t="s">
        <v>326</v>
      </c>
      <c r="B17" s="4" t="s">
        <v>239</v>
      </c>
    </row>
    <row r="18" spans="1:7">
      <c r="A18" s="4" t="s">
        <v>327</v>
      </c>
      <c r="B18" s="4" t="s">
        <v>221</v>
      </c>
    </row>
    <row r="19" spans="1:7">
      <c r="A19" s="4" t="s">
        <v>372</v>
      </c>
    </row>
    <row r="20" spans="1:7">
      <c r="A20" s="4" t="s">
        <v>364</v>
      </c>
      <c r="C20" s="5" t="n">
        <v>910000</v>
      </c>
      <c r="E20" s="5" t="n">
        <v>910000</v>
      </c>
    </row>
    <row r="21" spans="1:7">
      <c r="A21" s="4" t="s">
        <v>365</v>
      </c>
      <c r="C21" s="9" t="n">
        <v>1.45</v>
      </c>
      <c r="E21" s="9" t="n">
        <v>1.45</v>
      </c>
    </row>
    <row r="22" spans="1:7">
      <c r="A22" s="4" t="s">
        <v>366</v>
      </c>
      <c r="C22" s="5" t="n">
        <v>652000</v>
      </c>
      <c r="E22" s="5" t="n">
        <v>652000</v>
      </c>
    </row>
    <row r="23" spans="1:7">
      <c r="A23" s="4" t="s">
        <v>373</v>
      </c>
      <c r="C23" s="7" t="n">
        <v>85000</v>
      </c>
      <c r="D23" s="5" t="n">
        <v>81000</v>
      </c>
      <c r="E23" s="7" t="n">
        <v>200000</v>
      </c>
      <c r="F23" s="5" t="n">
        <v>172000</v>
      </c>
    </row>
    <row r="24" spans="1:7">
      <c r="A24" s="4" t="s">
        <v>374</v>
      </c>
      <c r="C24" s="7" t="n">
        <v>116000</v>
      </c>
      <c r="E24" s="5" t="n">
        <v>116000</v>
      </c>
    </row>
    <row r="25" spans="1:7">
      <c r="A25" s="4" t="s">
        <v>209</v>
      </c>
      <c r="E25" s="7" t="n">
        <v>478000</v>
      </c>
    </row>
    <row r="26" spans="1:7">
      <c r="A26" s="4" t="s">
        <v>375</v>
      </c>
      <c r="C26" s="5" t="n">
        <v>42000</v>
      </c>
      <c r="E26" s="5" t="n">
        <v>42000</v>
      </c>
    </row>
    <row r="27" spans="1:7">
      <c r="A27" s="4" t="s">
        <v>223</v>
      </c>
    </row>
    <row r="28" spans="1:7">
      <c r="A28" s="4" t="s">
        <v>364</v>
      </c>
      <c r="C28" s="5" t="n">
        <v>300000</v>
      </c>
      <c r="E28" s="5" t="n">
        <v>300000</v>
      </c>
    </row>
    <row r="29" spans="1:7">
      <c r="A29" s="4" t="s">
        <v>376</v>
      </c>
      <c r="C29" s="7" t="n">
        <v>171000</v>
      </c>
      <c r="E29" s="7" t="n">
        <v>171000</v>
      </c>
    </row>
    <row r="30" spans="1:7">
      <c r="A30" s="4" t="s">
        <v>210</v>
      </c>
      <c r="C30" s="5" t="n">
        <v>128000</v>
      </c>
      <c r="E30" s="5" t="n">
        <v>128000</v>
      </c>
    </row>
    <row r="31" spans="1:7">
      <c r="A31" s="4" t="s">
        <v>377</v>
      </c>
    </row>
    <row r="32" spans="1:7">
      <c r="A32" s="4" t="s">
        <v>376</v>
      </c>
      <c r="C32" s="5" t="n">
        <v>7500</v>
      </c>
      <c r="E32" s="5" t="n">
        <v>7500</v>
      </c>
    </row>
    <row r="33" spans="1:7">
      <c r="A33" s="4" t="s">
        <v>378</v>
      </c>
      <c r="C33" s="7" t="n">
        <v>10000</v>
      </c>
      <c r="E33" s="7" t="n">
        <v>10000</v>
      </c>
    </row>
    <row r="34" spans="1:7">
      <c r="A34" s="4" t="s">
        <v>58</v>
      </c>
      <c r="C34" s="4" t="s">
        <v>379</v>
      </c>
      <c r="E34" s="4" t="s">
        <v>379</v>
      </c>
    </row>
    <row r="35" spans="1:7">
      <c r="A35" s="4" t="s">
        <v>380</v>
      </c>
      <c r="C35" s="5" t="n">
        <v>50000</v>
      </c>
      <c r="E35" s="5" t="n">
        <v>50000</v>
      </c>
    </row>
    <row r="36" spans="1:7">
      <c r="A36" s="4" t="s">
        <v>381</v>
      </c>
    </row>
    <row r="37" spans="1:7">
      <c r="A37" s="4" t="s">
        <v>371</v>
      </c>
      <c r="E37" s="4" t="s">
        <v>382</v>
      </c>
    </row>
    <row r="38" spans="1:7">
      <c r="A38" s="4" t="s">
        <v>324</v>
      </c>
      <c r="E38" s="4" t="s">
        <v>383</v>
      </c>
    </row>
    <row r="39" spans="1:7">
      <c r="A39" s="4" t="s">
        <v>326</v>
      </c>
      <c r="E39" s="4" t="s">
        <v>219</v>
      </c>
    </row>
    <row r="40" spans="1:7">
      <c r="A40" s="4" t="s">
        <v>327</v>
      </c>
      <c r="E40" s="4" t="s">
        <v>221</v>
      </c>
    </row>
    <row r="41" spans="1:7">
      <c r="A41" s="4" t="s">
        <v>352</v>
      </c>
      <c r="E41" s="9" t="n">
        <v>0.5</v>
      </c>
    </row>
    <row r="42" spans="1:7">
      <c r="A42" s="4" t="s">
        <v>384</v>
      </c>
    </row>
    <row r="43" spans="1:7">
      <c r="A43" s="4" t="s">
        <v>376</v>
      </c>
      <c r="C43" s="7" t="n">
        <v>8000</v>
      </c>
      <c r="E43" s="7" t="n">
        <v>8000</v>
      </c>
    </row>
    <row r="44" spans="1:7">
      <c r="A44" s="4" t="s">
        <v>371</v>
      </c>
      <c r="E44" s="4" t="s">
        <v>385</v>
      </c>
    </row>
    <row r="45" spans="1:7">
      <c r="A45" s="4" t="s">
        <v>324</v>
      </c>
      <c r="E45" s="4" t="s">
        <v>386</v>
      </c>
    </row>
    <row r="46" spans="1:7">
      <c r="A46" s="4" t="s">
        <v>326</v>
      </c>
      <c r="E46" s="4" t="s">
        <v>219</v>
      </c>
    </row>
    <row r="47" spans="1:7">
      <c r="A47" s="4" t="s">
        <v>327</v>
      </c>
      <c r="E47" s="4" t="s">
        <v>221</v>
      </c>
    </row>
    <row r="48" spans="1:7">
      <c r="A48" s="4" t="s">
        <v>378</v>
      </c>
      <c r="C48" s="7" t="n">
        <v>10000</v>
      </c>
      <c r="E48" s="7" t="n">
        <v>10000</v>
      </c>
    </row>
    <row r="49" spans="1:7">
      <c r="A49" s="4" t="s">
        <v>58</v>
      </c>
      <c r="C49" s="8" t="n">
        <v>0.001</v>
      </c>
      <c r="E49" s="8" t="n">
        <v>0.001</v>
      </c>
    </row>
    <row r="50" spans="1:7">
      <c r="A50" s="4" t="s">
        <v>352</v>
      </c>
      <c r="E50" s="9" t="n">
        <v>0.5</v>
      </c>
    </row>
    <row r="51" spans="1:7">
      <c r="A51" s="4" t="s">
        <v>380</v>
      </c>
      <c r="C51" s="5" t="n">
        <v>50000</v>
      </c>
      <c r="E51" s="5" t="n">
        <v>50000</v>
      </c>
    </row>
    <row r="52" spans="1:7">
      <c r="A52" s="4" t="s">
        <v>387</v>
      </c>
    </row>
    <row r="53" spans="1:7">
      <c r="A53" s="4" t="s">
        <v>364</v>
      </c>
      <c r="B53" s="5" t="n">
        <v>210000</v>
      </c>
    </row>
    <row r="54" spans="1:7">
      <c r="A54" s="4" t="s">
        <v>365</v>
      </c>
      <c r="B54" s="9" t="n">
        <v>0.75</v>
      </c>
    </row>
    <row r="55" spans="1:7">
      <c r="A55" s="4" t="s">
        <v>376</v>
      </c>
      <c r="B55" s="7" t="n">
        <v>156000</v>
      </c>
    </row>
    <row r="56" spans="1:7">
      <c r="A56" s="4" t="s">
        <v>374</v>
      </c>
      <c r="B56" s="7" t="n">
        <v>109000</v>
      </c>
    </row>
    <row r="57" spans="1:7">
      <c r="A57" s="4" t="s">
        <v>209</v>
      </c>
      <c r="C57" s="7" t="n">
        <v>7800</v>
      </c>
      <c r="D57" s="5" t="n">
        <v>0</v>
      </c>
      <c r="E57" s="7" t="n">
        <v>47000</v>
      </c>
      <c r="F57" s="5" t="n">
        <v>0</v>
      </c>
    </row>
    <row r="58" spans="1:7">
      <c r="A58" s="4" t="s">
        <v>371</v>
      </c>
      <c r="B58" s="4" t="s">
        <v>237</v>
      </c>
    </row>
    <row r="59" spans="1:7">
      <c r="A59" s="4" t="s">
        <v>324</v>
      </c>
      <c r="B59" s="4" t="s">
        <v>238</v>
      </c>
    </row>
    <row r="60" spans="1:7">
      <c r="A60" s="4" t="s">
        <v>326</v>
      </c>
      <c r="B60" s="4" t="s">
        <v>239</v>
      </c>
    </row>
    <row r="61" spans="1:7">
      <c r="A61" s="4" t="s">
        <v>327</v>
      </c>
      <c r="B61" s="4" t="s">
        <v>221</v>
      </c>
    </row>
    <row r="62" spans="1:7">
      <c r="A62" s="4" t="s">
        <v>388</v>
      </c>
    </row>
    <row r="63" spans="1:7">
      <c r="A63" s="4" t="s">
        <v>209</v>
      </c>
      <c r="C63" s="5" t="n">
        <v>43000</v>
      </c>
      <c r="D63" s="7" t="n">
        <v>0</v>
      </c>
      <c r="E63" s="7" t="n">
        <v>43000</v>
      </c>
      <c r="F63" s="7" t="n">
        <v>0</v>
      </c>
    </row>
    <row r="64" spans="1:7">
      <c r="A64" s="4" t="s">
        <v>371</v>
      </c>
      <c r="E64" s="4" t="s">
        <v>224</v>
      </c>
    </row>
    <row r="65" spans="1:7">
      <c r="A65" s="4" t="s">
        <v>324</v>
      </c>
      <c r="E65" s="4" t="s">
        <v>225</v>
      </c>
    </row>
    <row r="66" spans="1:7">
      <c r="A66" s="4" t="s">
        <v>326</v>
      </c>
      <c r="E66" s="4" t="s">
        <v>226</v>
      </c>
    </row>
    <row r="67" spans="1:7">
      <c r="A67" s="4" t="s">
        <v>327</v>
      </c>
      <c r="E67" s="4" t="s">
        <v>221</v>
      </c>
    </row>
    <row r="68" spans="1:7">
      <c r="A68" s="4" t="s">
        <v>352</v>
      </c>
      <c r="E68" s="9" t="n">
        <v>0.4</v>
      </c>
    </row>
    <row r="69" spans="1:7">
      <c r="A69" s="4" t="s">
        <v>210</v>
      </c>
      <c r="C69" s="7" t="n">
        <v>128000</v>
      </c>
      <c r="E69" s="7" t="n">
        <v>128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89</v>
      </c>
      <c r="B1" s="2" t="s">
        <v>361</v>
      </c>
      <c r="C1" s="2" t="s">
        <v>63</v>
      </c>
      <c r="E1" s="2" t="s">
        <v>1</v>
      </c>
    </row>
    <row r="2" spans="1:6">
      <c r="B2" s="2" t="s">
        <v>362</v>
      </c>
      <c r="C2" s="2" t="s">
        <v>2</v>
      </c>
      <c r="D2" s="2" t="s">
        <v>64</v>
      </c>
      <c r="E2" s="2" t="s">
        <v>2</v>
      </c>
      <c r="F2" s="2" t="s">
        <v>64</v>
      </c>
    </row>
    <row r="3" spans="1:6">
      <c r="A3" s="4" t="s">
        <v>390</v>
      </c>
    </row>
    <row r="4" spans="1:6">
      <c r="A4" s="4" t="s">
        <v>235</v>
      </c>
      <c r="E4" s="7" t="n">
        <v>27000</v>
      </c>
      <c r="F4" s="7" t="n">
        <v>0</v>
      </c>
    </row>
    <row r="5" spans="1:6">
      <c r="A5" s="4" t="s">
        <v>391</v>
      </c>
      <c r="E5" s="4" t="s">
        <v>392</v>
      </c>
    </row>
    <row r="6" spans="1:6">
      <c r="A6" s="4" t="s">
        <v>370</v>
      </c>
    </row>
    <row r="7" spans="1:6">
      <c r="A7" s="4" t="s">
        <v>371</v>
      </c>
      <c r="B7" s="4" t="s">
        <v>237</v>
      </c>
    </row>
    <row r="8" spans="1:6">
      <c r="A8" s="4" t="s">
        <v>324</v>
      </c>
      <c r="B8" s="4" t="s">
        <v>238</v>
      </c>
    </row>
    <row r="9" spans="1:6">
      <c r="A9" s="4" t="s">
        <v>326</v>
      </c>
      <c r="B9" s="4" t="s">
        <v>239</v>
      </c>
    </row>
    <row r="10" spans="1:6">
      <c r="A10" s="4" t="s">
        <v>327</v>
      </c>
      <c r="B10" s="4" t="s">
        <v>221</v>
      </c>
    </row>
    <row r="11" spans="1:6">
      <c r="A11" s="4" t="s">
        <v>209</v>
      </c>
      <c r="C11" s="7" t="n">
        <v>7800</v>
      </c>
      <c r="D11" s="7" t="n">
        <v>0</v>
      </c>
      <c r="E11" s="7" t="n">
        <v>47000</v>
      </c>
      <c r="F11" s="5" t="n">
        <v>0</v>
      </c>
    </row>
    <row r="12" spans="1:6">
      <c r="A12" s="4" t="s">
        <v>393</v>
      </c>
    </row>
    <row r="13" spans="1:6">
      <c r="A13" s="4" t="s">
        <v>364</v>
      </c>
      <c r="B13" s="5" t="n">
        <v>210000</v>
      </c>
    </row>
    <row r="14" spans="1:6">
      <c r="A14" s="4" t="s">
        <v>365</v>
      </c>
      <c r="B14" s="9" t="n">
        <v>0.75</v>
      </c>
    </row>
    <row r="15" spans="1:6">
      <c r="A15" s="4" t="s">
        <v>376</v>
      </c>
      <c r="B15" s="7" t="n">
        <v>156000</v>
      </c>
    </row>
    <row r="16" spans="1:6">
      <c r="A16" s="4" t="s">
        <v>374</v>
      </c>
      <c r="B16" s="7" t="n">
        <v>109000</v>
      </c>
    </row>
    <row r="17" spans="1:6">
      <c r="A17" s="4" t="s">
        <v>371</v>
      </c>
      <c r="B17" s="4" t="s">
        <v>237</v>
      </c>
    </row>
    <row r="18" spans="1:6">
      <c r="A18" s="4" t="s">
        <v>324</v>
      </c>
      <c r="B18" s="4" t="s">
        <v>238</v>
      </c>
    </row>
    <row r="19" spans="1:6">
      <c r="A19" s="4" t="s">
        <v>326</v>
      </c>
      <c r="B19" s="4" t="s">
        <v>239</v>
      </c>
    </row>
    <row r="20" spans="1:6">
      <c r="A20" s="4" t="s">
        <v>327</v>
      </c>
      <c r="B20" s="4" t="s">
        <v>221</v>
      </c>
    </row>
    <row r="21" spans="1:6">
      <c r="A21" s="4" t="s">
        <v>209</v>
      </c>
      <c r="C21" s="7" t="n">
        <v>7800</v>
      </c>
      <c r="D21" s="7" t="n">
        <v>0</v>
      </c>
      <c r="E21" s="7" t="n">
        <v>47000</v>
      </c>
      <c r="F21" s="7" t="n">
        <v>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94</v>
      </c>
      <c r="B1" s="2" t="s">
        <v>63</v>
      </c>
      <c r="D1" s="2" t="s">
        <v>1</v>
      </c>
    </row>
    <row r="2" spans="1:5">
      <c r="B2" s="2" t="s">
        <v>2</v>
      </c>
      <c r="C2" s="2" t="s">
        <v>64</v>
      </c>
      <c r="D2" s="2" t="s">
        <v>2</v>
      </c>
      <c r="E2" s="2" t="s">
        <v>64</v>
      </c>
    </row>
    <row r="3" spans="1:5">
      <c r="A3" s="3" t="s">
        <v>395</v>
      </c>
    </row>
    <row r="4" spans="1:5">
      <c r="A4" s="4" t="s">
        <v>396</v>
      </c>
      <c r="B4" s="7" t="n">
        <v>-10692814</v>
      </c>
      <c r="C4" s="7" t="n">
        <v>-518385</v>
      </c>
      <c r="D4" s="7" t="n">
        <v>-14882781</v>
      </c>
      <c r="E4" s="7" t="n">
        <v>-1073232</v>
      </c>
    </row>
    <row r="5" spans="1:5">
      <c r="A5" s="4" t="s">
        <v>397</v>
      </c>
      <c r="B5" s="5" t="n">
        <v>7518567</v>
      </c>
      <c r="C5" s="5" t="n">
        <v>5567141</v>
      </c>
      <c r="D5" s="5" t="n">
        <v>7330564</v>
      </c>
      <c r="E5" s="5" t="n">
        <v>5236570</v>
      </c>
    </row>
    <row r="6" spans="1:5">
      <c r="A6" s="4" t="s">
        <v>398</v>
      </c>
      <c r="B6" s="4" t="s">
        <v>46</v>
      </c>
      <c r="C6" s="4" t="s">
        <v>46</v>
      </c>
      <c r="D6" s="4" t="s">
        <v>46</v>
      </c>
      <c r="E6" s="4" t="s">
        <v>46</v>
      </c>
    </row>
    <row r="7" spans="1:5">
      <c r="A7" s="4" t="s">
        <v>399</v>
      </c>
      <c r="B7" s="5" t="n">
        <v>7518567</v>
      </c>
      <c r="C7" s="5" t="n">
        <v>5567141</v>
      </c>
      <c r="D7" s="5" t="n">
        <v>7330564</v>
      </c>
      <c r="E7" s="5" t="n">
        <v>5236570</v>
      </c>
    </row>
    <row r="8" spans="1:5">
      <c r="A8" s="3" t="s">
        <v>400</v>
      </c>
    </row>
    <row r="9" spans="1:5">
      <c r="A9" s="4" t="s">
        <v>401</v>
      </c>
      <c r="B9" s="9" t="n">
        <v>-1.42</v>
      </c>
      <c r="C9" s="9" t="n">
        <v>-0.09</v>
      </c>
      <c r="D9" s="9" t="n">
        <v>-2.03</v>
      </c>
      <c r="E9" s="9" t="n">
        <v>-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02</v>
      </c>
      <c r="B1" s="2" t="s">
        <v>1</v>
      </c>
    </row>
    <row r="2" spans="1:3">
      <c r="B2" s="2" t="s">
        <v>2</v>
      </c>
      <c r="C2" s="2" t="s">
        <v>64</v>
      </c>
    </row>
    <row r="3" spans="1:3">
      <c r="A3" s="4" t="s">
        <v>403</v>
      </c>
      <c r="B3" s="5" t="n">
        <v>2700000</v>
      </c>
      <c r="C3" s="5" t="n">
        <v>1800000</v>
      </c>
    </row>
    <row r="4" spans="1:3">
      <c r="A4" s="4" t="s">
        <v>404</v>
      </c>
      <c r="B4" s="5" t="n">
        <v>17600000</v>
      </c>
    </row>
    <row r="5" spans="1:3">
      <c r="A5" s="4" t="s">
        <v>354</v>
      </c>
    </row>
    <row r="6" spans="1:3">
      <c r="A6" s="4" t="s">
        <v>405</v>
      </c>
      <c r="B6" s="7" t="n">
        <v>5</v>
      </c>
    </row>
    <row r="7" spans="1:3">
      <c r="A7" s="4" t="s">
        <v>351</v>
      </c>
    </row>
    <row r="8" spans="1:3">
      <c r="A8" s="4" t="s">
        <v>405</v>
      </c>
      <c r="B8" s="9" t="n">
        <v>0.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9"/>
    <col customWidth="1" max="2" min="2" width="15"/>
    <col customWidth="1" max="3" min="3" width="16"/>
  </cols>
  <sheetData>
    <row r="1" spans="1:3">
      <c r="A1" s="1" t="s">
        <v>406</v>
      </c>
      <c r="B1" s="2" t="s">
        <v>1</v>
      </c>
      <c r="C1" s="2" t="s">
        <v>283</v>
      </c>
    </row>
    <row r="2" spans="1:3">
      <c r="B2" s="2" t="s">
        <v>2</v>
      </c>
      <c r="C2" s="2" t="s">
        <v>28</v>
      </c>
    </row>
    <row r="3" spans="1:3">
      <c r="A3" s="3" t="s">
        <v>407</v>
      </c>
    </row>
    <row r="4" spans="1:3">
      <c r="A4" s="4" t="s">
        <v>408</v>
      </c>
      <c r="B4" s="4" t="s">
        <v>409</v>
      </c>
      <c r="C4" s="4" t="s">
        <v>409</v>
      </c>
    </row>
    <row r="5" spans="1:3">
      <c r="A5" s="3" t="s">
        <v>410</v>
      </c>
    </row>
    <row r="6" spans="1:3">
      <c r="A6" s="4" t="s">
        <v>411</v>
      </c>
      <c r="B6" s="4" t="s">
        <v>412</v>
      </c>
      <c r="C6" s="4" t="s">
        <v>412</v>
      </c>
    </row>
    <row r="7" spans="1:3">
      <c r="A7" s="4" t="s">
        <v>413</v>
      </c>
      <c r="B7" s="4" t="s">
        <v>414</v>
      </c>
      <c r="C7" s="4" t="s">
        <v>414</v>
      </c>
    </row>
    <row r="8" spans="1:3">
      <c r="A8" s="3" t="s">
        <v>415</v>
      </c>
    </row>
    <row r="9" spans="1:3">
      <c r="A9" s="4" t="s">
        <v>416</v>
      </c>
      <c r="B9" s="4" t="s">
        <v>221</v>
      </c>
      <c r="C9" s="4" t="s">
        <v>2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17</v>
      </c>
      <c r="B1" s="2" t="s">
        <v>2</v>
      </c>
      <c r="C1" s="2" t="s">
        <v>28</v>
      </c>
    </row>
    <row r="2" spans="1:3">
      <c r="A2" s="3" t="s">
        <v>418</v>
      </c>
    </row>
    <row r="3" spans="1:3">
      <c r="A3" s="4" t="s">
        <v>419</v>
      </c>
      <c r="B3" s="7" t="n">
        <v>26400000</v>
      </c>
      <c r="C3" s="7" t="n">
        <v>11500000</v>
      </c>
    </row>
    <row r="4" spans="1:3">
      <c r="A4" s="4" t="s">
        <v>420</v>
      </c>
      <c r="B4" s="5" t="n">
        <v>-26400000</v>
      </c>
      <c r="C4" s="5" t="n">
        <v>-11500000</v>
      </c>
    </row>
    <row r="5" spans="1:3">
      <c r="A5" s="4" t="s">
        <v>421</v>
      </c>
      <c r="B5" s="4" t="s">
        <v>46</v>
      </c>
      <c r="C5" s="4" t="s">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438612</v>
      </c>
      <c r="C4" s="7" t="n">
        <v>385410</v>
      </c>
      <c r="D4" s="7" t="n">
        <v>828707</v>
      </c>
      <c r="E4" s="7" t="n">
        <v>726445</v>
      </c>
    </row>
    <row r="5" spans="1:5">
      <c r="A5" s="4" t="s">
        <v>67</v>
      </c>
      <c r="B5" s="5" t="n">
        <v>61571</v>
      </c>
      <c r="C5" s="4" t="s">
        <v>46</v>
      </c>
      <c r="D5" s="5" t="n">
        <v>131467</v>
      </c>
      <c r="E5" s="4" t="s">
        <v>46</v>
      </c>
    </row>
    <row r="6" spans="1:5">
      <c r="A6" s="4" t="s">
        <v>68</v>
      </c>
      <c r="B6" s="5" t="n">
        <v>25000</v>
      </c>
      <c r="C6" s="5" t="n">
        <v>12500</v>
      </c>
      <c r="D6" s="5" t="n">
        <v>50000</v>
      </c>
      <c r="E6" s="5" t="n">
        <v>125000</v>
      </c>
    </row>
    <row r="7" spans="1:5">
      <c r="A7" s="4" t="s">
        <v>69</v>
      </c>
      <c r="B7" s="5" t="n">
        <v>5032</v>
      </c>
      <c r="C7" s="5" t="n">
        <v>815</v>
      </c>
      <c r="D7" s="5" t="n">
        <v>8152</v>
      </c>
      <c r="E7" s="5" t="n">
        <v>36040</v>
      </c>
    </row>
    <row r="8" spans="1:5">
      <c r="A8" s="4" t="s">
        <v>70</v>
      </c>
      <c r="B8" s="5" t="n">
        <v>530215</v>
      </c>
      <c r="C8" s="5" t="n">
        <v>398725</v>
      </c>
      <c r="D8" s="5" t="n">
        <v>1018326</v>
      </c>
      <c r="E8" s="5" t="n">
        <v>887485</v>
      </c>
    </row>
    <row r="9" spans="1:5">
      <c r="A9" s="4" t="s">
        <v>71</v>
      </c>
      <c r="B9" s="5" t="n">
        <v>-10692814</v>
      </c>
      <c r="C9" s="5" t="n">
        <v>-518385</v>
      </c>
      <c r="D9" s="5" t="n">
        <v>-1018326</v>
      </c>
      <c r="E9" s="5" t="n">
        <v>-1073232</v>
      </c>
    </row>
    <row r="10" spans="1:5">
      <c r="A10" s="3" t="s">
        <v>72</v>
      </c>
    </row>
    <row r="11" spans="1:5">
      <c r="A11" s="4" t="s">
        <v>73</v>
      </c>
      <c r="B11" s="5" t="n">
        <v>1388</v>
      </c>
      <c r="C11" s="5" t="n">
        <v>14105</v>
      </c>
      <c r="D11" s="5" t="n">
        <v>9556</v>
      </c>
      <c r="E11" s="5" t="n">
        <v>28165</v>
      </c>
    </row>
    <row r="12" spans="1:5">
      <c r="A12" s="4" t="s">
        <v>74</v>
      </c>
      <c r="B12" s="5" t="n">
        <v>10122470</v>
      </c>
      <c r="C12" s="5" t="n">
        <v>48750</v>
      </c>
      <c r="D12" s="5" t="n">
        <v>13778649</v>
      </c>
      <c r="E12" s="5" t="n">
        <v>48750</v>
      </c>
    </row>
    <row r="13" spans="1:5">
      <c r="A13" s="4" t="s">
        <v>75</v>
      </c>
      <c r="B13" s="4" t="s">
        <v>46</v>
      </c>
      <c r="C13" s="5" t="n">
        <v>20983</v>
      </c>
      <c r="D13" s="4" t="s">
        <v>46</v>
      </c>
      <c r="E13" s="5" t="n">
        <v>37813</v>
      </c>
    </row>
    <row r="14" spans="1:5">
      <c r="A14" s="4" t="s">
        <v>76</v>
      </c>
      <c r="B14" s="5" t="n">
        <v>38741</v>
      </c>
      <c r="C14" s="5" t="n">
        <v>35822</v>
      </c>
      <c r="D14" s="5" t="n">
        <v>76250</v>
      </c>
      <c r="E14" s="5" t="n">
        <v>71019</v>
      </c>
    </row>
    <row r="15" spans="1:5">
      <c r="A15" s="4" t="s">
        <v>77</v>
      </c>
      <c r="B15" s="5" t="n">
        <v>10162599</v>
      </c>
      <c r="C15" s="5" t="n">
        <v>119660</v>
      </c>
      <c r="D15" s="5" t="n">
        <v>13864455</v>
      </c>
      <c r="E15" s="5" t="n">
        <v>185747</v>
      </c>
    </row>
    <row r="16" spans="1:5">
      <c r="A16" s="4" t="s">
        <v>78</v>
      </c>
      <c r="B16" s="7" t="n">
        <v>-10692814</v>
      </c>
      <c r="C16" s="7" t="n">
        <v>-518385</v>
      </c>
      <c r="D16" s="7" t="n">
        <v>-14882781</v>
      </c>
      <c r="E16" s="7" t="n">
        <v>-1073232</v>
      </c>
    </row>
    <row r="17" spans="1:5">
      <c r="A17" s="3" t="s">
        <v>79</v>
      </c>
    </row>
    <row r="18" spans="1:5">
      <c r="A18" s="4" t="s">
        <v>80</v>
      </c>
      <c r="B18" s="9" t="n">
        <v>-1.42</v>
      </c>
      <c r="C18" s="9" t="n">
        <v>-0.09</v>
      </c>
      <c r="D18" s="9" t="n">
        <v>-2.03</v>
      </c>
      <c r="E18" s="9" t="n">
        <v>-0.2</v>
      </c>
    </row>
    <row r="19" spans="1:5">
      <c r="A19" s="4" t="s">
        <v>81</v>
      </c>
      <c r="B19" s="5" t="n">
        <v>7518567</v>
      </c>
      <c r="C19" s="5" t="n">
        <v>5567141</v>
      </c>
      <c r="D19" s="5" t="n">
        <v>7330564</v>
      </c>
      <c r="E19" s="5" t="n">
        <v>52365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422</v>
      </c>
      <c r="B1" s="2" t="s">
        <v>1</v>
      </c>
      <c r="C1" s="2" t="s">
        <v>283</v>
      </c>
    </row>
    <row r="2" spans="1:3">
      <c r="B2" s="2" t="s">
        <v>2</v>
      </c>
      <c r="C2" s="2" t="s">
        <v>28</v>
      </c>
    </row>
    <row r="3" spans="1:3">
      <c r="A3" s="3" t="s">
        <v>423</v>
      </c>
    </row>
    <row r="4" spans="1:3">
      <c r="A4" s="4" t="s">
        <v>424</v>
      </c>
      <c r="B4" s="4" t="s">
        <v>409</v>
      </c>
      <c r="C4" s="4" t="s">
        <v>409</v>
      </c>
    </row>
    <row r="5" spans="1:3">
      <c r="A5" s="4" t="s">
        <v>411</v>
      </c>
      <c r="B5" s="4" t="s">
        <v>412</v>
      </c>
      <c r="C5" s="4" t="s">
        <v>412</v>
      </c>
    </row>
    <row r="6" spans="1:3">
      <c r="A6" s="4" t="s">
        <v>419</v>
      </c>
      <c r="B6" s="7" t="n">
        <v>26400000</v>
      </c>
      <c r="C6" s="7" t="n">
        <v>11500000</v>
      </c>
    </row>
    <row r="7" spans="1:3">
      <c r="A7" s="4" t="s">
        <v>425</v>
      </c>
      <c r="B7" s="5" t="n">
        <v>20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4</v>
      </c>
    </row>
    <row r="3" spans="1:3">
      <c r="A3" s="3" t="s">
        <v>83</v>
      </c>
    </row>
    <row r="4" spans="1:3">
      <c r="A4" s="4" t="s">
        <v>78</v>
      </c>
      <c r="B4" s="7" t="n">
        <v>-14882781</v>
      </c>
      <c r="C4" s="7" t="n">
        <v>-1073232</v>
      </c>
    </row>
    <row r="5" spans="1:3">
      <c r="A5" s="3" t="s">
        <v>84</v>
      </c>
    </row>
    <row r="6" spans="1:3">
      <c r="A6" s="4" t="s">
        <v>73</v>
      </c>
      <c r="B6" s="5" t="n">
        <v>9556</v>
      </c>
      <c r="C6" s="5" t="n">
        <v>28165</v>
      </c>
    </row>
    <row r="7" spans="1:3">
      <c r="A7" s="4" t="s">
        <v>74</v>
      </c>
      <c r="B7" s="5" t="n">
        <v>13778649</v>
      </c>
      <c r="C7" s="5" t="n">
        <v>48750</v>
      </c>
    </row>
    <row r="8" spans="1:3">
      <c r="A8" s="4" t="s">
        <v>85</v>
      </c>
      <c r="B8" s="5" t="n">
        <v>186242</v>
      </c>
      <c r="C8" s="5" t="n">
        <v>136650</v>
      </c>
    </row>
    <row r="9" spans="1:3">
      <c r="A9" s="4" t="s">
        <v>86</v>
      </c>
      <c r="B9" s="5" t="n">
        <v>337196</v>
      </c>
      <c r="C9" s="5" t="n">
        <v>134072</v>
      </c>
    </row>
    <row r="10" spans="1:3">
      <c r="A10" s="4" t="s">
        <v>87</v>
      </c>
      <c r="B10" s="4" t="s">
        <v>46</v>
      </c>
      <c r="C10" s="5" t="n">
        <v>37812</v>
      </c>
    </row>
    <row r="11" spans="1:3">
      <c r="A11" s="4" t="s">
        <v>88</v>
      </c>
      <c r="B11" s="4" t="s">
        <v>46</v>
      </c>
      <c r="C11" s="5" t="n">
        <v>100000</v>
      </c>
    </row>
    <row r="12" spans="1:3">
      <c r="A12" s="3" t="s">
        <v>89</v>
      </c>
    </row>
    <row r="13" spans="1:3">
      <c r="A13" s="4" t="s">
        <v>31</v>
      </c>
      <c r="B13" s="5" t="n">
        <v>-47458</v>
      </c>
      <c r="C13" s="5" t="n">
        <v>49771</v>
      </c>
    </row>
    <row r="14" spans="1:3">
      <c r="A14" s="4" t="s">
        <v>35</v>
      </c>
      <c r="B14" s="5" t="n">
        <v>130660</v>
      </c>
      <c r="C14" s="5" t="n">
        <v>160627</v>
      </c>
    </row>
    <row r="15" spans="1:3">
      <c r="A15" s="4" t="s">
        <v>36</v>
      </c>
      <c r="B15" s="5" t="n">
        <v>102933</v>
      </c>
      <c r="C15" s="5" t="n">
        <v>215041</v>
      </c>
    </row>
    <row r="16" spans="1:3">
      <c r="A16" s="4" t="s">
        <v>90</v>
      </c>
      <c r="B16" s="5" t="n">
        <v>-385003</v>
      </c>
      <c r="C16" s="5" t="n">
        <v>-162344</v>
      </c>
    </row>
    <row r="17" spans="1:3">
      <c r="A17" s="3" t="s">
        <v>91</v>
      </c>
    </row>
    <row r="18" spans="1:3">
      <c r="A18" s="4" t="s">
        <v>92</v>
      </c>
      <c r="B18" s="5" t="n">
        <v>50000</v>
      </c>
      <c r="C18" s="4" t="s">
        <v>46</v>
      </c>
    </row>
    <row r="19" spans="1:3">
      <c r="A19" s="4" t="s">
        <v>93</v>
      </c>
      <c r="B19" s="5" t="n">
        <v>21000</v>
      </c>
      <c r="C19" s="4" t="s">
        <v>46</v>
      </c>
    </row>
    <row r="20" spans="1:3">
      <c r="A20" s="4" t="s">
        <v>94</v>
      </c>
      <c r="B20" s="5" t="n">
        <v>295000</v>
      </c>
      <c r="C20" s="5" t="n">
        <v>169500</v>
      </c>
    </row>
    <row r="21" spans="1:3">
      <c r="A21" s="4" t="s">
        <v>95</v>
      </c>
      <c r="B21" s="5" t="n">
        <v>366000</v>
      </c>
      <c r="C21" s="5" t="n">
        <v>169500</v>
      </c>
    </row>
    <row r="22" spans="1:3">
      <c r="A22" s="4" t="s">
        <v>96</v>
      </c>
      <c r="B22" s="5" t="n">
        <v>-19003</v>
      </c>
      <c r="C22" s="5" t="n">
        <v>7156</v>
      </c>
    </row>
    <row r="23" spans="1:3">
      <c r="A23" s="4" t="s">
        <v>97</v>
      </c>
      <c r="B23" s="5" t="n">
        <v>20245</v>
      </c>
      <c r="C23" s="5" t="n">
        <v>486</v>
      </c>
    </row>
    <row r="24" spans="1:3">
      <c r="A24" s="4" t="s">
        <v>98</v>
      </c>
      <c r="B24" s="5" t="n">
        <v>1242</v>
      </c>
      <c r="C24" s="5" t="n">
        <v>7642</v>
      </c>
    </row>
    <row r="25" spans="1:3">
      <c r="A25" s="3" t="s">
        <v>99</v>
      </c>
    </row>
    <row r="26" spans="1:3">
      <c r="A26" s="4" t="s">
        <v>100</v>
      </c>
      <c r="B26" s="4" t="s">
        <v>46</v>
      </c>
      <c r="C26" s="4" t="s">
        <v>46</v>
      </c>
    </row>
    <row r="27" spans="1:3">
      <c r="A27" s="4" t="s">
        <v>101</v>
      </c>
      <c r="B27" s="4" t="s">
        <v>46</v>
      </c>
      <c r="C27" s="4" t="s">
        <v>46</v>
      </c>
    </row>
    <row r="28" spans="1:3">
      <c r="A28" s="3" t="s">
        <v>102</v>
      </c>
    </row>
    <row r="29" spans="1:3">
      <c r="A29" s="4" t="s">
        <v>103</v>
      </c>
      <c r="B29" s="5" t="n">
        <v>4500</v>
      </c>
      <c r="C29" s="5" t="n">
        <v>179000</v>
      </c>
    </row>
    <row r="30" spans="1:3">
      <c r="A30" s="4" t="s">
        <v>104</v>
      </c>
      <c r="B30" s="5" t="n">
        <v>15500</v>
      </c>
      <c r="C30" s="4" t="s">
        <v>46</v>
      </c>
    </row>
    <row r="31" spans="1:3">
      <c r="A31" s="4" t="s">
        <v>105</v>
      </c>
      <c r="B31" s="5" t="n">
        <v>233200</v>
      </c>
      <c r="C31" s="5" t="n">
        <v>84000</v>
      </c>
    </row>
    <row r="32" spans="1:3">
      <c r="A32" s="4" t="s">
        <v>106</v>
      </c>
      <c r="B32" s="5" t="n">
        <v>170808</v>
      </c>
      <c r="C32" s="4" t="s">
        <v>46</v>
      </c>
    </row>
    <row r="33" spans="1:3">
      <c r="A33" s="4" t="s">
        <v>107</v>
      </c>
      <c r="B33" s="4" t="s">
        <v>46</v>
      </c>
      <c r="C33" s="5" t="n">
        <v>38750</v>
      </c>
    </row>
    <row r="34" spans="1:3">
      <c r="A34" s="4" t="s">
        <v>108</v>
      </c>
      <c r="B34" s="5" t="n">
        <v>8400</v>
      </c>
      <c r="C34" s="4" t="s">
        <v>46</v>
      </c>
    </row>
    <row r="35" spans="1:3">
      <c r="A35" s="4" t="s">
        <v>109</v>
      </c>
      <c r="B35" s="4" t="s">
        <v>46</v>
      </c>
      <c r="C35" s="5" t="n">
        <v>70000</v>
      </c>
    </row>
    <row r="36" spans="1:3">
      <c r="A36" s="4" t="s">
        <v>110</v>
      </c>
      <c r="B36" s="4" t="s">
        <v>46</v>
      </c>
      <c r="C36" s="5" t="n">
        <v>155000</v>
      </c>
    </row>
    <row r="37" spans="1:3">
      <c r="A37" s="4" t="s">
        <v>111</v>
      </c>
      <c r="B37" s="4" t="s">
        <v>46</v>
      </c>
      <c r="C37" s="7" t="n">
        <v>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2</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6:06:29Z</dcterms:created>
  <dcterms:modified xmlns:dcterms="http://purl.org/dc/terms/" xmlns:xsi="http://www.w3.org/2001/XMLSchema-instance" xsi:type="dcterms:W3CDTF">2017-02-10T16:06:29Z</dcterms:modified>
</cp:coreProperties>
</file>